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Going Concern" sheetId="10" state="visible" r:id="rId10"/>
    <sheet xmlns:r="http://schemas.openxmlformats.org/officeDocument/2006/relationships" name="Debt" sheetId="11" state="visible" r:id="rId11"/>
    <sheet xmlns:r="http://schemas.openxmlformats.org/officeDocument/2006/relationships" name="Earnings Per Share" sheetId="12" state="visible" r:id="rId12"/>
    <sheet xmlns:r="http://schemas.openxmlformats.org/officeDocument/2006/relationships" name="Contingencies and Commitments" sheetId="13" state="visible" r:id="rId13"/>
    <sheet xmlns:r="http://schemas.openxmlformats.org/officeDocument/2006/relationships" name="Other Liabilities"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Derivative and Hedging Activiti" sheetId="19" state="visible" r:id="rId19"/>
    <sheet xmlns:r="http://schemas.openxmlformats.org/officeDocument/2006/relationships" name="Exploration Expense" sheetId="20" state="visible" r:id="rId20"/>
    <sheet xmlns:r="http://schemas.openxmlformats.org/officeDocument/2006/relationships" name="Impairments" sheetId="21" state="visible" r:id="rId21"/>
    <sheet xmlns:r="http://schemas.openxmlformats.org/officeDocument/2006/relationships" name="Capitalized Exploratory Well Co" sheetId="22" state="visible" r:id="rId22"/>
    <sheet xmlns:r="http://schemas.openxmlformats.org/officeDocument/2006/relationships" name="Investments" sheetId="23" state="visible" r:id="rId23"/>
    <sheet xmlns:r="http://schemas.openxmlformats.org/officeDocument/2006/relationships" name="Other Operating Expense"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Debt (Tables)" sheetId="27" state="visible" r:id="rId27"/>
    <sheet xmlns:r="http://schemas.openxmlformats.org/officeDocument/2006/relationships" name="Earnings Per Share (Tables)" sheetId="28" state="visible" r:id="rId28"/>
    <sheet xmlns:r="http://schemas.openxmlformats.org/officeDocument/2006/relationships" name="Contingencies and Commitments (" sheetId="29" state="visible" r:id="rId29"/>
    <sheet xmlns:r="http://schemas.openxmlformats.org/officeDocument/2006/relationships" name="Other Liabilities (Tables)" sheetId="30" state="visible" r:id="rId30"/>
    <sheet xmlns:r="http://schemas.openxmlformats.org/officeDocument/2006/relationships" name="Revenue (Tables)" sheetId="31" state="visible" r:id="rId31"/>
    <sheet xmlns:r="http://schemas.openxmlformats.org/officeDocument/2006/relationships" name="Equity (Tables)" sheetId="32" state="visible" r:id="rId32"/>
    <sheet xmlns:r="http://schemas.openxmlformats.org/officeDocument/2006/relationships" name="Share-Based Compensation (Table" sheetId="33" state="visible" r:id="rId33"/>
    <sheet xmlns:r="http://schemas.openxmlformats.org/officeDocument/2006/relationships" name="Derivative and Hedging Activi_2" sheetId="34" state="visible" r:id="rId34"/>
    <sheet xmlns:r="http://schemas.openxmlformats.org/officeDocument/2006/relationships" name="Exploration Expense (Tables)" sheetId="35" state="visible" r:id="rId35"/>
    <sheet xmlns:r="http://schemas.openxmlformats.org/officeDocument/2006/relationships" name="Capitalized Exploratory Well _2" sheetId="36" state="visible" r:id="rId36"/>
    <sheet xmlns:r="http://schemas.openxmlformats.org/officeDocument/2006/relationships" name="Basis of Presentation and Sum_3" sheetId="37" state="visible" r:id="rId37"/>
    <sheet xmlns:r="http://schemas.openxmlformats.org/officeDocument/2006/relationships" name="Debt - Long-Term Debt Table (De" sheetId="38" state="visible" r:id="rId38"/>
    <sheet xmlns:r="http://schemas.openxmlformats.org/officeDocument/2006/relationships" name="Earnings Per Share - Antidiluti" sheetId="39" state="visible" r:id="rId39"/>
    <sheet xmlns:r="http://schemas.openxmlformats.org/officeDocument/2006/relationships" name="Debt - Notes Repurchased (Detai" sheetId="40" state="visible" r:id="rId40"/>
    <sheet xmlns:r="http://schemas.openxmlformats.org/officeDocument/2006/relationships" name="Earnings Per Share - Additional" sheetId="41" state="visible" r:id="rId41"/>
    <sheet xmlns:r="http://schemas.openxmlformats.org/officeDocument/2006/relationships" name="Debt - Narrative (Details)" sheetId="42" state="visible" r:id="rId42"/>
    <sheet xmlns:r="http://schemas.openxmlformats.org/officeDocument/2006/relationships" name="- Fair Value of Debt Table (Det" sheetId="43" state="visible" r:id="rId43"/>
    <sheet xmlns:r="http://schemas.openxmlformats.org/officeDocument/2006/relationships" name="Contingencies and Commitments -" sheetId="44" state="visible" r:id="rId44"/>
    <sheet xmlns:r="http://schemas.openxmlformats.org/officeDocument/2006/relationships" name="Contingencies and Commitments_2" sheetId="45" state="visible" r:id="rId45"/>
    <sheet xmlns:r="http://schemas.openxmlformats.org/officeDocument/2006/relationships" name="Other Liabilities - Current Tab" sheetId="46" state="visible" r:id="rId46"/>
    <sheet xmlns:r="http://schemas.openxmlformats.org/officeDocument/2006/relationships" name="Other Liabilities - Long-Term T" sheetId="47" state="visible" r:id="rId47"/>
    <sheet xmlns:r="http://schemas.openxmlformats.org/officeDocument/2006/relationships" name="Revenue - Disaggregated Revenue" sheetId="48" state="visible" r:id="rId48"/>
    <sheet xmlns:r="http://schemas.openxmlformats.org/officeDocument/2006/relationships" name="Revenue - Accounts Receivable (" sheetId="49" state="visible" r:id="rId49"/>
    <sheet xmlns:r="http://schemas.openxmlformats.org/officeDocument/2006/relationships" name="Income Taxes - Narrative (Detai" sheetId="50" state="visible" r:id="rId50"/>
    <sheet xmlns:r="http://schemas.openxmlformats.org/officeDocument/2006/relationships" name="Equity (Details)" sheetId="51" state="visible" r:id="rId51"/>
    <sheet xmlns:r="http://schemas.openxmlformats.org/officeDocument/2006/relationships" name="Share-Based Compensation - Rest" sheetId="52" state="visible" r:id="rId52"/>
    <sheet xmlns:r="http://schemas.openxmlformats.org/officeDocument/2006/relationships" name="Share-Based Compensation - Narr" sheetId="53" state="visible" r:id="rId53"/>
    <sheet xmlns:r="http://schemas.openxmlformats.org/officeDocument/2006/relationships" name="Share-Based Compensation - Stoc" sheetId="54" state="visible" r:id="rId54"/>
    <sheet xmlns:r="http://schemas.openxmlformats.org/officeDocument/2006/relationships" name="Share-Based Compensation - Equi" sheetId="55" state="visible" r:id="rId55"/>
    <sheet xmlns:r="http://schemas.openxmlformats.org/officeDocument/2006/relationships" name="Share-Based Compensation - Perf" sheetId="56" state="visible" r:id="rId56"/>
    <sheet xmlns:r="http://schemas.openxmlformats.org/officeDocument/2006/relationships" name="Share-Based Compensation - Liab" sheetId="57" state="visible" r:id="rId57"/>
    <sheet xmlns:r="http://schemas.openxmlformats.org/officeDocument/2006/relationships" name="Derivative and Hedging Activi_3" sheetId="58" state="visible" r:id="rId58"/>
    <sheet xmlns:r="http://schemas.openxmlformats.org/officeDocument/2006/relationships" name="Derivative and Hedging Activi_4" sheetId="59" state="visible" r:id="rId59"/>
    <sheet xmlns:r="http://schemas.openxmlformats.org/officeDocument/2006/relationships" name="Derivative and Hedging Activi_5" sheetId="60" state="visible" r:id="rId60"/>
    <sheet xmlns:r="http://schemas.openxmlformats.org/officeDocument/2006/relationships" name="Derivative and Hedging Activi_6" sheetId="61" state="visible" r:id="rId61"/>
    <sheet xmlns:r="http://schemas.openxmlformats.org/officeDocument/2006/relationships" name="Derivative and Hedging Activi_7" sheetId="62" state="visible" r:id="rId62"/>
    <sheet xmlns:r="http://schemas.openxmlformats.org/officeDocument/2006/relationships" name="Derivative and Hedging Activi_8" sheetId="63" state="visible" r:id="rId63"/>
    <sheet xmlns:r="http://schemas.openxmlformats.org/officeDocument/2006/relationships" name="Derivative and Hedging Activi_9" sheetId="64" state="visible" r:id="rId64"/>
    <sheet xmlns:r="http://schemas.openxmlformats.org/officeDocument/2006/relationships" name="Derivative and Hedging Activ_10" sheetId="65" state="visible" r:id="rId65"/>
    <sheet xmlns:r="http://schemas.openxmlformats.org/officeDocument/2006/relationships" name="Derivative and Hedging Activ_11" sheetId="66" state="visible" r:id="rId66"/>
    <sheet xmlns:r="http://schemas.openxmlformats.org/officeDocument/2006/relationships" name="Exploration Expense (Details)" sheetId="67" state="visible" r:id="rId67"/>
    <sheet xmlns:r="http://schemas.openxmlformats.org/officeDocument/2006/relationships" name="Impairments (Details)" sheetId="68" state="visible" r:id="rId68"/>
    <sheet xmlns:r="http://schemas.openxmlformats.org/officeDocument/2006/relationships" name="Capitalized Exploratory Well _3" sheetId="69" state="visible" r:id="rId69"/>
    <sheet xmlns:r="http://schemas.openxmlformats.org/officeDocument/2006/relationships" name="Investments (Details)" sheetId="70" state="visible" r:id="rId70"/>
    <sheet xmlns:r="http://schemas.openxmlformats.org/officeDocument/2006/relationships" name="Other Operating Expense (Detail"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768">
  <si>
    <t>Cover Page - shares</t>
  </si>
  <si>
    <t>3 Months Ended</t>
  </si>
  <si>
    <t>Mar. 31, 2020</t>
  </si>
  <si>
    <t>May 07, 2020</t>
  </si>
  <si>
    <t>Entity Information [Line Items]</t>
  </si>
  <si>
    <t>Document Type</t>
  </si>
  <si>
    <t>10-Q</t>
  </si>
  <si>
    <t>Document Quarterly Report</t>
  </si>
  <si>
    <t>true</t>
  </si>
  <si>
    <t>Document Period End Date</t>
  </si>
  <si>
    <t>Mar. 31,
		2020</t>
  </si>
  <si>
    <t>Document Transition Report</t>
  </si>
  <si>
    <t>false</t>
  </si>
  <si>
    <t>Entity File Number</t>
  </si>
  <si>
    <t>1-13726</t>
  </si>
  <si>
    <t>Entity Registrant Name</t>
  </si>
  <si>
    <t>CHESAPEAKE ENERGY CORPORATION</t>
  </si>
  <si>
    <t>Entity Incorporation, State or Country Code</t>
  </si>
  <si>
    <t>OK</t>
  </si>
  <si>
    <t>Entity Tax Identification Number</t>
  </si>
  <si>
    <t>73-1395733</t>
  </si>
  <si>
    <t>Entity Address, Address Line One</t>
  </si>
  <si>
    <t>6100 North Western Avenue,</t>
  </si>
  <si>
    <t>Entity Address, City or Town</t>
  </si>
  <si>
    <t>Oklahoma City,</t>
  </si>
  <si>
    <t>Entity Address, State or Province</t>
  </si>
  <si>
    <t>Entity Address, Postal Zip Code</t>
  </si>
  <si>
    <t>73118</t>
  </si>
  <si>
    <t>City Area Code</t>
  </si>
  <si>
    <t>(405)</t>
  </si>
  <si>
    <t>Local Phone Number</t>
  </si>
  <si>
    <t xml:space="preserve"> 848-8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0895126</t>
  </si>
  <si>
    <t>Current Fiscal Year End Date</t>
  </si>
  <si>
    <t>--12-31</t>
  </si>
  <si>
    <t>Common Stock, par value $0.01</t>
  </si>
  <si>
    <t>Title of 12(b) Security</t>
  </si>
  <si>
    <t>Trading Symbol</t>
  </si>
  <si>
    <t>CHK</t>
  </si>
  <si>
    <t>Security Exchange Name</t>
  </si>
  <si>
    <t>NYSE</t>
  </si>
  <si>
    <t>6.625% Senior Notes due 2020</t>
  </si>
  <si>
    <t>CHK20A</t>
  </si>
  <si>
    <t>6.875% Senior Notes due 2020</t>
  </si>
  <si>
    <t>CHK20</t>
  </si>
  <si>
    <t>6.125% Senior Notes due 2021</t>
  </si>
  <si>
    <t>CHK21</t>
  </si>
  <si>
    <t>5.375% Senior Notes due 2021</t>
  </si>
  <si>
    <t>CHK21A</t>
  </si>
  <si>
    <t>4.875% Senior Notes due 2022</t>
  </si>
  <si>
    <t>CHK22</t>
  </si>
  <si>
    <t>5.75% Senior Notes due 2023</t>
  </si>
  <si>
    <t>5.75%  Senior Notes due 2023</t>
  </si>
  <si>
    <t>CHK23</t>
  </si>
  <si>
    <t>4.50% Cumulative Convertible Preferred Stock</t>
  </si>
  <si>
    <t>4.5% Cumulative Convertible Preferred Stock</t>
  </si>
  <si>
    <t>CHK Pr D</t>
  </si>
  <si>
    <t>CONDENSED CONSOLIDATED BALANCE SHEETS (Unaudited) - USD ($) $ in Millions</t>
  </si>
  <si>
    <t>Dec. 31, 2019</t>
  </si>
  <si>
    <t>CURRENT ASSETS:</t>
  </si>
  <si>
    <t>Cash and cash equivalents ($2 and $2 attributable to our VIE)</t>
  </si>
  <si>
    <t>Accounts receivable, net</t>
  </si>
  <si>
    <t>Short-term derivative assets</t>
  </si>
  <si>
    <t>Other current assets</t>
  </si>
  <si>
    <t>Total Current Assets</t>
  </si>
  <si>
    <t>Oil and natural gas properties, at cost based on successful efforts accounting:</t>
  </si>
  <si>
    <t>Proved oil and natural gas properties ($755 and $755 attributable to our VIE)</t>
  </si>
  <si>
    <t>Unproved properties</t>
  </si>
  <si>
    <t>Other property and equipment</t>
  </si>
  <si>
    <t>Total Property and Equipment, at Cost</t>
  </si>
  <si>
    <t>Less: accumulated depreciation, depletion and amortization (($748) and ($713) attributable to our VIE)</t>
  </si>
  <si>
    <t>Property and equipment held for sale, net</t>
  </si>
  <si>
    <t>Total Property and Equipment, Net</t>
  </si>
  <si>
    <t>LONG-TERM ASSETS:</t>
  </si>
  <si>
    <t>Other long-term assets</t>
  </si>
  <si>
    <t>TOTAL ASSETS</t>
  </si>
  <si>
    <t>CURRENT LIABILITIES:</t>
  </si>
  <si>
    <t>Accounts payable</t>
  </si>
  <si>
    <t>Current maturities of long-term debt, net</t>
  </si>
  <si>
    <t>Accrued interest</t>
  </si>
  <si>
    <t>Short-term derivative liabilities</t>
  </si>
  <si>
    <t>Other current liabilities ($1 and $1 attributable to our VIE)</t>
  </si>
  <si>
    <t>Total Current Liabilities</t>
  </si>
  <si>
    <t>LONG-TERM LIABILITIES:</t>
  </si>
  <si>
    <t>Long-term debt, net</t>
  </si>
  <si>
    <t>Long-term derivative liabilities</t>
  </si>
  <si>
    <t>Asset retirement obligations, net of current portion</t>
  </si>
  <si>
    <t>Other long-term liabilities</t>
  </si>
  <si>
    <t>Total Long-Term Liabilities</t>
  </si>
  <si>
    <t>CONTINGENCIES AND COMMITMENTS (Note 5)</t>
  </si>
  <si>
    <t xml:space="preserve"> </t>
  </si>
  <si>
    <t>Chesapeake Stockholders’ Equity:</t>
  </si>
  <si>
    <t>Preferred stock, $0.01 par value, 20,000,000 shares authorized 5,563,458 shares outstanding</t>
  </si>
  <si>
    <t>Common stock, $0.01 par value, 22,500,000 and 15,000,000 shares authorized: 9,783,773 and 9,772,793 shares issued(a)</t>
  </si>
  <si>
    <t>[1]</t>
  </si>
  <si>
    <t>Additional paid-in capital(a)</t>
  </si>
  <si>
    <t>Accumulated deficit</t>
  </si>
  <si>
    <t>Accumulated other comprehensive income</t>
  </si>
  <si>
    <t>Less: treasury stock, at cost; 0 and 26,224 common shares</t>
  </si>
  <si>
    <t>Total Chesapeake Stockholders’ Equity (Deficit)</t>
  </si>
  <si>
    <t>Noncontrolling interests</t>
  </si>
  <si>
    <t>Total Equity (Deficit)</t>
  </si>
  <si>
    <t>TOTAL LIABILITIES AND EQUITY</t>
  </si>
  <si>
    <t>Amounts and shares have been retroactively adjusted to reflect a 1-for- 200 (1: 200 ) reverse stock split effective April 14, 2020. See Note 17 for additional information.</t>
  </si>
  <si>
    <t>CONDENSED CONSOLIDATED BALANCE SHEETS (Unaudited) (Parenthetical) $ in Millions</t>
  </si>
  <si>
    <t>Mar. 31, 2020USD ($)$ / sharesshares</t>
  </si>
  <si>
    <t>Dec. 31, 2019USD ($)$ / sharesshares</t>
  </si>
  <si>
    <t>Preferred stock, par value (usd per share) | $ / shares</t>
  </si>
  <si>
    <t>Preferred stock, shares authorized (shares) | shares</t>
  </si>
  <si>
    <t>Preferred stock, shares outstanding (shares) | shares</t>
  </si>
  <si>
    <t>Common stock, par value (usd per share) | $ / shares</t>
  </si>
  <si>
    <t>Common stock, shares authorized (shares) | shares</t>
  </si>
  <si>
    <t>Common stock, shares issued (shares) | shares</t>
  </si>
  <si>
    <t>Treasury stock, common shares (shares) | shares</t>
  </si>
  <si>
    <t>VIE, cash and cash equivalents</t>
  </si>
  <si>
    <t>VIE, proved oil and natural gas properties</t>
  </si>
  <si>
    <t>VIE, accumulated depreciation, depletion and amortization</t>
  </si>
  <si>
    <t>VIE, other current liabilities</t>
  </si>
  <si>
    <t>VIE</t>
  </si>
  <si>
    <t>CONDENSED CONSOLIDATED STATEMENTS OF OPERATIONS (Unaudited) shares in Thousands, $ in Millions</t>
  </si>
  <si>
    <t>Mar. 31, 2019USD ($)$ / sharesshares</t>
  </si>
  <si>
    <t>REVENUES AND OTHER:</t>
  </si>
  <si>
    <t>Revenues</t>
  </si>
  <si>
    <t>Gains on sales of assets</t>
  </si>
  <si>
    <t>OPERATING EXPENSES:</t>
  </si>
  <si>
    <t>Severance and ad valorem taxes</t>
  </si>
  <si>
    <t>General and administrative</t>
  </si>
  <si>
    <t>Restructuring and other termination costs</t>
  </si>
  <si>
    <t>Provision for legal contingencies, net</t>
  </si>
  <si>
    <t>Depreciation, depletion and amortization</t>
  </si>
  <si>
    <t>Impairments</t>
  </si>
  <si>
    <t>Other operating expense</t>
  </si>
  <si>
    <t>Total Operating Expenses</t>
  </si>
  <si>
    <t>LOSS FROM OPERATIONS</t>
  </si>
  <si>
    <t>OTHER INCOME (EXPENSE):</t>
  </si>
  <si>
    <t>Interest expense</t>
  </si>
  <si>
    <t>Losses on investments</t>
  </si>
  <si>
    <t>Gains on purchases or exchanges of debt</t>
  </si>
  <si>
    <t>Other income</t>
  </si>
  <si>
    <t>Total Other Expense</t>
  </si>
  <si>
    <t>LOSS BEFORE INCOME TAXES</t>
  </si>
  <si>
    <t>Income tax benefit</t>
  </si>
  <si>
    <t>NET LOSS</t>
  </si>
  <si>
    <t>Net loss attributable to noncontrolling interests</t>
  </si>
  <si>
    <t>NET LOSS ATTRIBUTABLE TO CHESAPEAKE</t>
  </si>
  <si>
    <t>Preferred stock dividends</t>
  </si>
  <si>
    <t>NET LOSS AVAILABLE TO COMMON STOCKHOLDERS</t>
  </si>
  <si>
    <t>LOSS PER COMMON SHARE:</t>
  </si>
  <si>
    <t>Basic (in dollars per share) | $ / shares</t>
  </si>
  <si>
    <t>Diluted (in dollars per share) | $ / shares</t>
  </si>
  <si>
    <t>WEIGHTED AVERAGE COMMON AND COMMON EQUIVALENT SHARES OUTSTANDING</t>
  </si>
  <si>
    <t>Basic (in shares) | shares</t>
  </si>
  <si>
    <t>Diluted (in shares) | shares</t>
  </si>
  <si>
    <t>Oil, natural gas and NGL</t>
  </si>
  <si>
    <t>Marketing</t>
  </si>
  <si>
    <t>Expense</t>
  </si>
  <si>
    <t>Oil, natural gas and NGL and Marketing</t>
  </si>
  <si>
    <t>Other</t>
  </si>
  <si>
    <t>Oil, natural gas and NGL production</t>
  </si>
  <si>
    <t>Oil, natural gas and NGL gathering, processing and transportation</t>
  </si>
  <si>
    <t>Exploration</t>
  </si>
  <si>
    <t>CONDENSED CONSOLIDATED STATEMENTS OF COMPREHENSIVE INCOME (Unaudited) - USD ($) $ in Millions</t>
  </si>
  <si>
    <t>Mar. 31, 2019</t>
  </si>
  <si>
    <t>Statement of Comprehensive Income [Abstract]</t>
  </si>
  <si>
    <t>OTHER COMPREHENSIVE INCOME, NET OF INCOME TAX:</t>
  </si>
  <si>
    <t>Reclassification of losses on settled derivative instruments</t>
  </si>
  <si>
    <t>Other Comprehensive Income</t>
  </si>
  <si>
    <t>COMPREHENSIVE LOSS</t>
  </si>
  <si>
    <t>COMPREHENSIVE LOSS ATTRIBUTABLE TO NONCONTROLLING INTERESTS</t>
  </si>
  <si>
    <t>COMPREHENSIVE LOSS ATTRIBUTABLE TO CHESAPEAKE</t>
  </si>
  <si>
    <t>Deferred tax activity incurred in other comprehensive income was offset by a valuation allowance.</t>
  </si>
  <si>
    <t>CONDENSED CONSOLIDATED STATEMENTS OF CASH FLOWS (Unaudited) - USD ($) $ in Millions</t>
  </si>
  <si>
    <t>CASH FLOWS FROM OPERATING ACTIVITIES:</t>
  </si>
  <si>
    <t>ADJUSTMENTS TO RECONCILE NET LOSS TO CASH PROVIDED BY OPERATING ACTIVITIES:</t>
  </si>
  <si>
    <t>Deferred income tax benefit</t>
  </si>
  <si>
    <t>Derivative (gains) losses, net</t>
  </si>
  <si>
    <t>Cash receipts on derivative settlements, net</t>
  </si>
  <si>
    <t>Stock-based compensation</t>
  </si>
  <si>
    <t>Changes in assets and liabilities</t>
  </si>
  <si>
    <t>Net Cash Provided By Operating Activities</t>
  </si>
  <si>
    <t>CASH FLOWS FROM INVESTING ACTIVITIES:</t>
  </si>
  <si>
    <t>Drilling and completion costs</t>
  </si>
  <si>
    <t>Business combination, net</t>
  </si>
  <si>
    <t>Acquisitions of proved and unproved properties</t>
  </si>
  <si>
    <t>Proceeds from divestitures of proved and unproved properties</t>
  </si>
  <si>
    <t>Additions to other property and equipment</t>
  </si>
  <si>
    <t>Proceeds from sales of other property and equipment</t>
  </si>
  <si>
    <t>Net Cash Used In Investing Activities</t>
  </si>
  <si>
    <t>CASH FLOWS FROM FINANCING ACTIVITIES:</t>
  </si>
  <si>
    <t>Proceeds from revolving credit facility borrowings</t>
  </si>
  <si>
    <t>Payments on revolving credit facility borrowings</t>
  </si>
  <si>
    <t>Cash paid to purchase debt</t>
  </si>
  <si>
    <t>Cash paid for preferred stock dividends</t>
  </si>
  <si>
    <t>Net Cash Provided By Financing Activities</t>
  </si>
  <si>
    <t>Net in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SUPPLEMENTAL DISCLOSURE OF SIGNIFICANT NON-CASH INVESTING AND FINANCING ACTIVITIES:</t>
  </si>
  <si>
    <t>Common stock issued for business combination</t>
  </si>
  <si>
    <t>Change in accrued drilling and completion costs</t>
  </si>
  <si>
    <t>Change in non-cash investing and financing activities</t>
  </si>
  <si>
    <t>CONDENSED CONSOLIDATED STATEMENTS OF STOCKHOLDERS' EQUITY (Unaudited) - USD ($) $ in Millions</t>
  </si>
  <si>
    <t>Total</t>
  </si>
  <si>
    <t>TOTAL CHESAPEAKE STOCKHOLDERS’ EQUITY (DEFICIT)</t>
  </si>
  <si>
    <t>PREFERRED STOCK:</t>
  </si>
  <si>
    <t>COMMON STOCK:(a)</t>
  </si>
  <si>
    <t>ADDITIONAL PAID-IN CAPITAL:(a)</t>
  </si>
  <si>
    <t>ACCUMULATED DEFICIT:</t>
  </si>
  <si>
    <t>ACCUMULATED OTHER COMPREHENSIVE INCOME (LOSS):</t>
  </si>
  <si>
    <t>TREASURY STOCK – COMMON:(a)</t>
  </si>
  <si>
    <t>NONCONTROLLING INTERESTS:</t>
  </si>
  <si>
    <t>Chesapeake stockholders’ equity, beginning of period at Dec. 31, 2018</t>
  </si>
  <si>
    <t>Increase (Decrease) in Stockholders' Equity [Roll Forward]</t>
  </si>
  <si>
    <t>Common shares issued for WildHorse Merger</t>
  </si>
  <si>
    <t>Dividends on preferred stock</t>
  </si>
  <si>
    <t>Net loss attributable to Chesapeake</t>
  </si>
  <si>
    <t>Hedging activity</t>
  </si>
  <si>
    <t>Purchase of 17,901 and 12,697 shares for company benefit plans</t>
  </si>
  <si>
    <t>Release of 44,126 and 553 shares from company benefit plans</t>
  </si>
  <si>
    <t>Chesapeake stockholders’ equity, end of period at Mar. 31, 2019</t>
  </si>
  <si>
    <t>Stockholders' equity attributable to noncontrolling interest, beginning of period at Dec. 31, 2018</t>
  </si>
  <si>
    <t>Stockholders' equity attributable to noncontrolling interest, end of period at Mar. 31, 2019</t>
  </si>
  <si>
    <t>Chesapeake stockholders’ equity, beginning of period at Dec. 31, 2019</t>
  </si>
  <si>
    <t>Chesapeake stockholders’ equity, end of period at Mar. 31, 2020</t>
  </si>
  <si>
    <t>Stockholders' equity attributable to noncontrolling interest, beginning of period at Dec. 31, 2019</t>
  </si>
  <si>
    <t>Stockholders' equity attributable to noncontrolling interest, end of period at Mar. 31, 2020</t>
  </si>
  <si>
    <t>CONDENSED CONSOLIDATED STATEMENTS OF STOCKHOLDERS' EQUITY (Unaudited) (Parenthetical)</t>
  </si>
  <si>
    <t>Mar. 31, 2020shares</t>
  </si>
  <si>
    <t>Mar. 31, 2019shares</t>
  </si>
  <si>
    <t>Purchase of shares for company benefit plans (in shares)</t>
  </si>
  <si>
    <t>Release of shares from company benefit plans (in shares)</t>
  </si>
  <si>
    <t>Basis of Presentation and Summary of Significant Accounting Policies</t>
  </si>
  <si>
    <t>Accounting Policies [Abstract]</t>
  </si>
  <si>
    <t>Basis of Presentation and Summary of Significant Accounting Policies Basis of Presentation The accompanying condensed consolidated financial statements of Chesapeake were prepared in accordance with accounting principles generally accepted in the United States of America and the rules and regulations of the SEC. Pursuant to such rules and regulations, certain disclosures have been condensed or omitted. This Form 10-Q relates to the three months ended March 31, 2020 (the “Current Quarter”) and the three months ended March 31, 2019 (the “Prior Quarter”). Our annual report on Form 10-K for the year ended December 31, 2019 (“2019 Form 10-K”) should be read in conjunction with this Form 10-Q. The accompanying condensed consolidated financial statements reflect all normal recurring adjustments which, in the opinion of management, are necessary for a fair statement of our condensed consolidated financial statements and accompanying notes and include the accounts of our direct and indirect wholly owned subsidiaries and entities in which we have a controlling financial interest. Intercompany accounts and balances have been eliminated. Risks and Uncertainties On March 11, 2020, the World Health Organization declared the ongoing coronavirus (COVID-19) outbreak a pandemic and recommended containment and mitigation measures worldwide. The pandemic has reached more than 200 countries and territories and has resulted in widespread adverse impacts on the global economy and on our customers and other parties with whom we have business relations. To date, we have experienced limited operational impacts as a result of the restrictions from working remotely or COVID-19 directly. As an essential business under the guidelines issued by each of the states in which we operate, we have been allowed to continue operations, although for the health and safety of our employees we chose to have our non-essential personnel work remotely. As a result, since mid-March, we have restricted access to all of our offices and have directed employees to work remotely to the extent possible. Those employees who are unable to work remotely are being closely monitored and are taking safety precautions to minimize the risk of exposure. These restrictions have allowed us to maintain the engagement and connectivity of our personnel, as well as minimize the number of employees required in the office and field. However, due to severe impacts from the global COVID-19 pandemic on the global demand for oil and natural gas, operating results for the three months ended March 31, 2020 are not necessarily indicative of financial results for the entire year as only one month of the Current Quarter was impacted by COVID-19 and the related economic volatility. Moreover, future operations could be negatively affected if a significant number of our employees are quarantined as a result of exposure to the virus. There is considerable uncertainty regarding the extent to which COVID-19 will continue to spread and the extent and duration of governmental and other measures implemented to try to slow the spread of the virus, such as large-scale travel bans and restrictions, border closures, quarantines, shelter-in-place orders and business and government shutdowns. One of the largest impacts of the pandemic has been a significant reduction in global demand for oil and, to a lesser extent, natural gas. This significant decline in demand has been met with a sharp decline in oil prices following the announcement of price reductions and production increases in March 2020 by members of the Organization of Petroleum Exporting Countries (OPEC+) and other foreign, oil-exporting countries. The resulting supply/demand imbalance is having disruptive impacts on the oil and natural gas exploration and production industry and on other industries that serve exploration and production companies. These industry conditions, coupled with those resulting from the COVID-19 pandemic, are expected to lead to significant global economic contraction generally and in our industry in particular. Oil and natural gas prices have historically been volatile; however, the volatility in the prices for these commodities has substantially increased as a result of COVID-19 and the OPEC+ decisions mentioned above. While an agreement to cut production has since been announced by OPEC+ and its allies, the situation, coupled with the impact of COVID-19, has continued to result in a significant downturn in the oil and gas industry. Oil prices declined sharply in April 2020 and remain volatile. Strip pricing for natural gas has increased as a result of the oil price war; however, the impact of these recent developments and our business are unpredictable. We expect to see continued volatility in oil and natural gas prices for the foreseeable future, and such volatility, combined with the current depressed prices, has impacted and is expected to continue to adversely impact our business. A continued low level of demand or prices for oil and natural gas or otherwise would have a continued material adverse effect on our business, cash flows, liquidity, financial condition and results of operations. We cannot predict the full impact that COVID-19 or the significant disruption and volatility currently being experienced in the oil and natural gas markets will have on our business, cash flows, liquidity, financial condition and results of operations at this time due to numerous uncertainties. The ultimate impacts will depend on future developments, including the ultimate geographic spread of the virus, the consequences of governmental and other measures designed to prevent the spread of the virus, the development of effective treatments, the duration of the outbreak, actions taken by members of OPEC+ and other foreign, oil-exporting countries, governmental authorities, customers and other third parties, workforce availability, and the timing and extent to which normal economic and operating conditions resume. Reverse Stock Split On April 13, 2020, our Board of Directors and our shareholders approved a 1-for- 200 (1: 200 ) reverse stock split of our common stock and a reduction in the total number of authorized shares of our common stock as determined by a formula based on two-thirds of the reverse stock split ratio. The reverse stock split became effective as of the close of business on April 14, 2020. Our common stock began trading on a split-adjusted basis on the New York Stock Exchange (NYSE) at the market open on April 15, 2020. The par value of the common stock was not adjusted as a result of the reverse stock split. All share and per share data have been retroactively adjusted to reflect this reverse stock split, including reclassifying an amount equal to the reduction in par value of our common stock to additional paid-in capital. See Note 17 for additional information.</t>
  </si>
  <si>
    <t>Going Concern</t>
  </si>
  <si>
    <t>Organization, Consolidation and Presentation of Financial Statements [Abstract]</t>
  </si>
  <si>
    <t>Going Concern Fluctuations in oil and natural gas prices have a material impact on our financial position, results of operations, cash flows and quantities of oil, natural gas and NGL reserves that may be economically produced. Historically, oil and natural gas prices have been volatile; however, the volatility in the prices for these commodities has substantially increased as a result of COVID-19 and the OPEC+ decisions discussed in Note 1 . We expect to see continued volatility in oil and natural gas prices for the foreseeable future, and such volatility, combined with the current depressed prices has impacted and is expected to continue to adversely impact our business. If the current depressed prices persist, combined with the scheduled reductions in the leverage ratio covenant and an expected significant reduction in our borrowing base in our scheduled determination, then our liquidity and our ability to comply with our financial covenants during the next 12 months will be adversely affected. Based on our current forecast, we do not expect to be in compliance with our financial covenants beginning in the fourth quarter of 2020. Failure to comply with these covenants, if not waived, would result in an event of default under our revolving credit facility, the potential acceleration of outstanding debt thereunder and the potential foreclosure on the collateral securing such debt, and could cause a cross-default under our other outstanding indebtedness. As a result of the impacts to the Company’s financial position resulting from declining industry conditions and in consideration of the substantial amount of long-term debt outstanding, the Company has engaged advisors to assist with the evaluation of strategic alternatives, which may include, but not be limited to, seeking a restructuring, amendment or refinancing of existing debt through a private restructuring or reorganization under Chapter 11 of the Bankruptcy Code. However, there can be no assurances that the Company will be able to successfully restructure its indebtedness, improve its financial position or complete any strategic transactions. As a result of these uncertainties and the likelihood of a restructuring or reorganization, management has concluded that there is substantial doubt about the Company’s ability to continue as a going concern. The condensed consolidated financial statements (i) have been prepared on a going concern basis, which contemplates the realization of assets and satisfaction of liabilities and other commitments in the normal course of business and (ii) do not include any adjustments to reflect the possible future effects of the uncertainty on the recoverability or classification of recorded asset amounts or the amounts or classifications of liabilities.</t>
  </si>
  <si>
    <t>Debt</t>
  </si>
  <si>
    <t>Debt Disclosure [Abstract]</t>
  </si>
  <si>
    <t>Debt Our long-term debt consisted of the following as of March 31, 2020 and December 31, 2019: March 31, 2020 December 31, 2019 Principal Amount Carrying Principal Carrying ($ in millions) Revolving credit facility $ 1,900 $ 1,900 $ 1,590 $ 1,590 Term loan due 2024 1,500 1,472 1,500 1,470 11.5% senior secured second lien notes due 2025 2,330 3,205 2,330 3,248 6.625% senior notes due 2020 177 177 208 208 6.875% senior notes due 2020 76 76 93 93 6.125% senior notes due 2021 167 167 167 167 5.375% senior notes due 2021 127 127 127 127 4.875% senior notes due 2022 272 272 338 338 5.75% senior notes due 2023 167 167 209 209 7.00% senior notes due 2024 624 624 624 624 6.875% senior notes due 2025 2 2 2 2 8.00% senior notes due 2025 246 245 246 245 5.5% convertible senior notes due 2026 (a)(b) 1,064 773 1,064 765 7.5% senior notes due 2026 119 119 119 119 8.00% senior notes due 2026 46 44 46 44 8.00% senior notes due 2027 253 253 253 253 Debt issuance costs — (40 ) — (44 ) Total debt, net 9,070 9,583 8,916 9,458 Less current maturities of long-term debt, net (c) (420 ) (420 ) (385 ) (385 ) Total long-term debt, net $ 8,650 $ 9,163 $ 8,531 $ 9,073 ___________________________________________ (a) We are required to account for the liability and equity components of our convertible debt instrument separately and to reflect interest expense through the first demand repurchase date, as applicable, at the interest rate of similar nonconvertible debt at the time of issuance. The applicable rate for our 5.5% Convertible Senior Notes due 2026 is 11.5% . (b) Prior to maturity under certain circumstances and at the holder’s option, the notes are convertible. During the Current Quarter, the price of our common stock was below the threshold level for conversion and, as a result, the holders do not have the option to convert their notes in the second quarter of 2020. (c) As of March 31, 2020 , net current maturities of long-term debt includes our 6.625% Senior Notes due August 2020, our 6.875% Senior Notes due November 2020 and our 6.125% Senior Notes due February 2021. As of December 31, 2019, net current maturities of long-term debt includes our 6.625% Senior Notes due August 2020 and our 6.875% Senior Notes due November 2020. Senior Notes In the Current Quarter, we repurchased approximately $156 million aggregate principal amount of the following senior notes for $93 million and recorded an aggregate gain of approximately $63 million . Notes Repurchased ($ in millions) 6.625% senior notes due 2020 $ 31 6.875% senior notes due 2020 17 4.875% senior notes due 2022 66 5.75% senior notes due 2023 42 Total $ 156 Revolving Credit Facility Our revolving credit facility matures in September 2023 and the current aggregate commitment of the lenders and borrowing base under the facility is $3.0 billion . The revolving credit facility provides for an accordion feature, pursuant to which the aggregate commitments thereunder may be increased to up to $4.0 billion from time to time, subject to agreement of the participating lenders and certain other customary conditions. Scheduled borrowing base redeterminations will continue to occur semiannually. Our borrowing base was reaffirmed on November 1, 2019. As of March 31, 2020 , we had outstanding borrowings of $1.900 billion under our revolving credit facility and had used $89 million for various letters of credit. Our next borrowing base redetermination, scheduled for the second quarter of 2020, is not complete. Although we believe we have adequate reserves value to support the reaffirmation of our full borrowing base, we believe it is likely the lending group will reduce our borrowing base due to our distressed financial position. Borrowings under our revolving credit facility bear interest at an alternative base rate (ABR) or LIBOR, at our election, plus an applicable margin ranging from 1.50% - 2.50% per annum for ABR loans and 2.50% - 3.50% per annum for LIBOR loans, depending on the percentage of the borrowing base then being utilized. Our revolving credit facility is subject to various financial and other covenants. The terms of the credit agreement include covenants limiting, among other things, our ability to incur additional indebtedness, make investments or loans, incur liens, consummate mergers and similar fundamental changes, make restricted payments, make investments in unrestricted subsidiaries and enter into transactions with affiliates. On December 3, 2019, we entered into the second amendment to our credit agreement. Among other things, the amendment (i) permitted the issuance of certain secured indebtedness with a lien priority or proceeds recovery behind the obligations under the credit agreement without a corresponding 25% reduction in the borrowing base under the credit agreement, if issued by the next scheduled redetermination of the borrowing base, (ii) increased the amount of indebtedness that can be secured on a pari passu first-lien basis with (and with recovery proceeds behind) the obligations under the credit agreement from $1 billion to $1.5 billion , (iii) increased the applicable margin as defined in the credit agreement on borrowings under the credit agreement by 100 basis points, (iv) requires liquidity of at least $250 million at all times, (v) for each fiscal quarter commencing with the fiscal quarter ending December 31, 2019, replaced the secured leverage ratio financial covenant with a requirement that the first lien secured leverage ratio not exceed 2.50 to 1 as of the end of such fiscal quarter, (vi) increased the maximum permitted total leverage ratio as of the end of each fiscal quarter to 4.50 to1 through the fiscal quarter ending December 31, 2021, with step-downs to 4.25 to 1 for the fiscal quarter ending March 31, 2022 and to 4.00 to 1 for each fiscal quarter ending thereafter, and (vii) required that we use the aggregate net cash proceeds of certain asset sales in excess of $50 million to prepay certain indebtedness and/or reduce commitments under our credit agreement, until the retirement of all of our senior notes maturing before September 12, 2023. On December 26, 2019, we entered into the third amendment to our credit agreement, which, among other things, permitted the issuance of certain secured indebtedness with a lien priority behind the obligations under the credit agreement without a corresponding 25% reduction in the borrowing base under the credit agreement, if issued by December 31, 2019 and issued in exchange for, or the proceeds used to refinance, our senior notes . As of March 31, 2020 , we were in compliance with all applicable financial covenants under the credit agreement and we were able to borrow up to the full availability under our revolving credit facility. If the current depressed prices persist, combined with the scheduled reductions in the leverage ratio covenant and an expected significant reduction in our borrowing base in our scheduled determination, then our liquidity and our ability to comply with our financial covenants during the next 12 months will be adversely affected. Based on our current forecast, we do not expect to be in compliance with our financial covenants beginning in the fourth quarter of 2020. Failure to comply with these covenants, if not waived, would result in an event of default under our revolving credit facility, the potential acceleration of outstanding debt thereunder and the potential foreclosure on the collateral securing such debt, and could cause a cross-default under our other outstanding indebtedness. Phase-Out of LIBOR In July 2017, the UK's Financial Conduct Authority, which regulates LIBOR, announced that it intends to phase out LIBOR as a benchmark by the end of 2021. At the present time, our revolving credit facility and our term loan have terms that extend beyond 2021. Our revolving credit facility and our term loan each provide for a mechanism to amend the underlying agreements to reflect the establishment of an alternate rate of interest upon the occurrence of certain events related to the phase-out of LIBOR. However, we have not yet pursued any technical amendment or other contractual alternative to our revolving credit facility or term loan to address this matter. We are currently evaluating the potential impact of the eventual replacement of the LIBOR interest rate. Fair Value of Debt We estimate the fair value of our Level 1 debt based on the market value of our publicly traded debt as determined based on the yield of our senior notes. The fair value of our Level 2 debt is based on a market approach using estimates provided by an independent investment financial data services firm. Fair value is compared to the carrying value in the table below: March 31, 2020 December 31, 2019 Carrying Amount Estimated Fair Value Carrying Amount Estimated Fair Value ($ in millions) Short-term debt (Level 1) $ 420 $ 103 $ 385 $ 360 Long-term debt (Level 1) $ 565 $ 68 $ 753 $ 622 Long-term debt (Level 2) $ 8,598 $ 3,042 $ 8,320 $ 6,085</t>
  </si>
  <si>
    <t>Earnings Per Share</t>
  </si>
  <si>
    <t>Earnings Per Share, Basic and Diluted, Other Disclosures [Abstract]</t>
  </si>
  <si>
    <t>Earnings Per Share 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 Diluted EPS is calculated assuming the issuance of common shares for all potentially dilutive securities, provided the effect is not antidilutive. For all periods presented, our convertible senior notes did not have a dilutive effect and, therefore, were excluded from the calculation of diluted EPS. Shares of common stock for the following securities were excluded from the calculation of diluted EPS as the effect was antidilutive: Three Months Ended 2020 2019 (in thousands) Common stock equivalent of our preferred stock outstanding (a) 290 298 Common stock equivalent of our convertible senior notes outstanding (a) 621 729 Participating securities (a) 4 2 ____________________________________________ (a) Amount has been retroactively adjusted to reflect a 1-for- 200 (1: 200 ) reverse stock split effective April 14, 2020. See Note 17 for additional information. As a result of the Company’s reverse stock split effective on April 14, 2020 , proportionate adjustments were made to the conversion price of Chesapeake’s outstanding 5.5% Convertible Senior Notes due 2026, 4.5% Cumulative Convertible Preferred Stock, 5.00% Cumulative Convertible Preferred Stock (Series 2005B), 5.75% Cumulative Convertible Non-Voting Preferred Stock (Series A) and 5.75% Cumulative Non-Voting Convertible Preferred Stock and to the outstanding awards and number of shares issued and issuable under the Company's equity compensation plans. See Note 17 for additional information.</t>
  </si>
  <si>
    <t>Contingencies and Commitments</t>
  </si>
  <si>
    <t>Commitments and Contingencies Disclosure [Abstract]</t>
  </si>
  <si>
    <t>Contingencies and Commitments There have been no material developments in previously reported legal or environmental contingencies or commitments other than the items discussed below. Contingencies Litigation and Regulatory Proceedings We are involved in a number of litigation and regulatory proceedings including those described below. Many of these proceedings are in early stages, and many of them seek or may seek damages and penalties, the amount of which is indeterminate.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Business Operations. We are involved in various lawsuits and disputes incidental to our business operations, including commercial disputes, personal injury claims, royalty claims, property damage claims and contract actions. We and other natural gas producers have been named in various lawsuits alleging underpayment of royalties and other shares of the proceeds of production. The lawsuits against us allege, among other things, that we used below-market prices, made improper deductions, utilized improper measurement techniques, entered into arrangements with affiliates that resulted in underpayment of amounts owed in connection with the production and sale of natural gas and NGL, or similar theories. These lawsuits include cases filed by individual royalty owners and putative class actions, some of which seek to certify a statewide class. The lawsuits seek compensatory, consequential, treble, and punitive damages, restitution and disgorgement of profits, declaratory and injunctive relief regarding our payment practices, pre-and post-judgment interest, and attorney’s fees and costs. Royalty plaintiffs have varying provisions in their respective leases, oil and gas law varies from state to state, and royalty owners and producers differ in their interpretation of the legal effect of lease provisions governing royalty calculations. We have resolved a number of these claims through negotiated settlements of past and future royalty obligations and have prevailed in various other lawsuits. We are currently defending numerous lawsuits seeking damages with respect to underpayment of royalties or other shares of the proceeds of production in multiple states where we have operated, including those discussed below. On December 9, 2015, the Commonwealth of Pennsylvania, by the Office of Attorney General, filed a lawsuit in the Bradford County Court of Common Pleas related to royalty underpayment and lease acquisition and accounting practices with respect to properties in Pennsylvania. The lawsuit, which primarily relates to the Marcellus Shale and Utica Shale, alleges that we violated the Pennsylvania Unfair Trade Practices and Consumer Protection Law (UTPCPL) by making improper deductions and entering into arrangements with affiliates that resulted in underpayment of royalties. The lawsuit includes other UTPCPL claims and antitrust claims, including that a joint exploration agreement to which we are a party established unlawful market allocation for the acquisition of leases. The lawsuit seeks statutory restitution, civil penalties and costs, as well as a temporary injunction from exploration and drilling activities in Pennsylvania until restitution, penalties and costs have been paid, and a permanent injunction from further violations of the UTPCPL. We intend to vigorously defend these claims. Putative statewide class actions in Pennsylvania and Ohio and purported class arbitrations in Pennsylvania have been filed on behalf of royalty owners asserting various claims for damages related to alleged underpayment of royalties as a result of the divestiture of substantially all of our midstream business and most of our gathering assets in 2012 and 2013. These cases include claims for violation of and conspiracy to violate the federal Racketeer Influenced and Corrupt Organizations Act and for an unlawful market allocation agreement for mineral rights, intentional interference with contractual relations, and violations of antitrust laws related to purported markets for gas mineral rights, operating rights and gas gathering sources. These lawsuits seek in aggregate compensatory, consequential, treble, and punitive damages, restitution and disgorgement of profits, declaratory and injunctive relief regarding our royalty payment practices, pre-and post-judgment interest, and attorney’s fees and costs. On December 20, 2017 and August 9, 2018, we reached tentative settlements to resolve substantially all Pennsylvania civil royalty cases for a total of approximately $36 million . We believe losses are reasonably possible in certain of the pending royalty cases for which we have not accrued a loss contingency, but we are currently unable to estimate an amount or range of loss or the impact the actions could have on our future results of operations or cash flows. Uncertainties in pending royalty cases generally include the complex nature of the claims and defenses, the potential size of the class in class actions, the scope and types of the properties and agreements involved, and the applicable production years. On July 24, 2018, Healthcare of Ontario Pension Plan (HOOPP) filed a demand for arbitration with the American Arbitration Association regarding HOOPP’s purchase of our interest in Chaparral Energy, Inc. stock for $215 million on January 5, 2014. HOOPP claims that we engaged in material misrepresentations and fraud, and that we violated the Securities Exchange Act of 1934 (the “Exchange Act”) and Oklahoma Uniform Securities Act. HOOPP seeks either rescission or $215 million in monetary damages, and in either case, interest, attorney’s fees, disgorgement and punitive damages. We intend to vigorously defend these claims. In February 2019, a putative class action lawsuit was filed in the District Court of Dallas County, Texas against FTS International, Inc. (FTSI), certain investment banks, FTSI’s directors including certain of our officers and certain shareholders of FTSI including us. The lawsuit alleges various violations of Sections 11 (with respect to certain of our officers in their capacities as directors of FTSI) and 15 (with respect to such officers and us) of the Securities Act of 1933 in connection with public disclosure made during the initial public offering of FTSI. The suit seeks damages in excess of $1,000,000 and attorneys’ fees and other expenses. We intend to vigorously defend these claims. Environmental Contingencies The nature of the oil and gas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We are named as a defendant in numerous lawsuits in Oklahoma alleging that we and other companies have engaged in activities that have caused earthquakes. These lawsuits seek compensation for injury to real and personal property, diminution of property value, economic losses due to business interruption, interference with the use and enjoyment of property, annoyance and inconvenience, personal injury and emotional distress. In addition, they seek the reimbursement of insurance premiums and the award of punitive damages, attorneys’ fees, costs, expenses and interest. We intend to vigorously defend these claims.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 Commitments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densed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March 31, ($ in millions) Remainder of 2020 $ 815 2021 986 2022 880 2023 752 2024 681 2025 – 2034 3,479 Total $ 7,593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t>
  </si>
  <si>
    <t>Other Liabilities</t>
  </si>
  <si>
    <t>Other Liabilities Disclosure [Abstract]</t>
  </si>
  <si>
    <t>Other Liabilities Other current liabilities as of March 31, 2020 and December 31, 2019 are detailed below: March 31, December 31, ($ in millions) Revenues and royalties due others $ 396 $ 516 Accrued drilling and production costs 260 326 Joint interest prepayments received 57 52 VPP deferred revenue (a) 50 55 Accrued compensation and benefits (b) 56 156 Other accrued taxes 132 150 Other 201 177 Total other current liabilities $ 1,152 $ 1,432 Other long-term liabilities as of March 31, 2020 and December 31, 2019 are detailed below: March 31, December 31, ($ in millions) VPP deferred revenue (a) $ — $ 9 Other 81 116 Total other long-term liabilities $ 81 $ 125 ____________________________________________ (a) At the inception of our volumetric production payment (VPP) agreements, we (i) removed the proved reserves associated with the VPP, (ii) recognized VPP proceeds as deferred revenue which are being amortized on a unit-of-production basis to other revenue over the term of the VPP, (iii) retained responsibility for the production costs and capital costs related to VPP interests and (iv) ceased recognizing production associated with the VPP volumes. The remaining deferred revenue balance will be recognized in other revenues in the consolidated statement of operations through 2021, assuming the related VPP production volumes are delivered as scheduled. (b) In the Current Quarter, we terminated our nonqualified deferred compensation plan. Accordingly, we derecognized the asset associated with the plan after the participants’ investments were liquidated. The cash was distributed to the participants and we extinguished the corresponding $43 million accrued liability.</t>
  </si>
  <si>
    <t>Revenue</t>
  </si>
  <si>
    <t>Revenue from Contract with Customer [Abstract]</t>
  </si>
  <si>
    <t>Revenue The following table shows revenue disaggregated by operating area and product type, for the Current Quarter and the Prior Quarter: Three Months Ended March 31, 2020 Oil Natural Gas NGL Total ($ in millions) Marcellus $ — $ 175 $ — $ 175 Haynesville — 85 — 85 Eagle Ford 277 31 20 328 Brazos Valley 172 4 4 180 Powder River Basin 68 15 7 90 Mid-Continent 22 10 4 36 Revenue from contracts with customers 539 320 35 894 Gains on oil, natural gas and NGL derivatives 839 68 — 907 Oil, natural gas and NGL revenue $ 1,378 $ 388 $ 35 $ 1,801 Marketing revenue from contracts with customers $ 508 $ 124 $ 30 $ 662 Other marketing revenue 61 1 — 62 Marketing revenue $ 569 $ 125 $ 30 $ 724 Three Months Ended March 31, 2019 Oil Natural Gas NGL Total ($ in millions) Marcellus $ — $ 302 $ — $ 302 Haynesville — 201 — 201 Eagle Ford 331 48 46 425 Brazos Valley 121 4 2 127 Powder River Basin 74 25 10 109 Mid-Continent 40 15 11 66 Revenue from contracts with customers 566 595 69 1,230 Losses on oil, natural gas and NGL derivatives (259 ) (42 ) — (301 ) Oil, natural gas and NGL revenue $ 307 $ 553 $ 69 $ 929 Marketing revenue from contracts with customers $ 613 $ 413 $ 117 $ 1,143 Other marketing revenue 72 20 — 92 Losses on marketing derivatives — (2 ) — (2 ) Marketing revenue $ 685 $ 431 $ 117 $ 1,233 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estimate expected credit losses using forecasts based on historical information and current information, in addition to specifically identifying receivables that may be uncollectible. On January 1, 2020 we adopted ASU 2016-03, Financial Instruments-Credit Losses . The standard, as further amended, affects trade receivables, financial assets and certain other instruments that are not measured at fair value through net income. This ASU replaced the previously required incurred loss approach for estimating credit losses with an expected loss model. The adoption and implementation of this ASU did not have a material impact on our accounts receivable. Accounts receivable as of March 31, 2020 and December 31, 2019 are detailed below: March 31, 2020 December 31, 2019 ($ in millions) Oil, natural gas and NGL sales $ 458 $ 737 Joint interest 178 200 Other 150 74 Allowance for doubtful accounts (24 ) (21 ) Total accounts receivable, net $ 762 $ 990</t>
  </si>
  <si>
    <t>Income Taxes</t>
  </si>
  <si>
    <t>Income Tax Disclosure [Abstract]</t>
  </si>
  <si>
    <t>Income Taxes We estimate our annual effective tax rate (AETR) for continuing operations in recording our quarterly income tax provision for the various jurisdictions in which we operate. The tax effects of statutory rate changes, significant unusual or infrequent items, and certain changes in the assessment of the realizability of deferred tax assets are excluded from the determination of our estimated AETR as such items are recognized as discrete items in the quarter in which they occur. Our estimated AETR for the Current Quarter is 0.1% . The impairments recorded during the Current Quarter (See Note 13 for additional information on the impairments) resulted in the deferred tax position attributable to Texas reverting back to a net asset before valuation allowance. As such, the $10 million of deferred tax expense recorded during the fourth quarter of 2019 is being reversed through the determination of the estimated AETR and application of such to the year-to-date pre-tax book income. The estimated AETR is low as a result of projecting a full valuation allowance for the year with only the $10 million going through the estimated AETR as a deferred tax benefit. Based on all available positive and negative evidence, including projections of future taxable income, we believe it is more likely than not that our deferred tax assets will not be realized. A significant piece of objectively verifiable negative evidence evaluated is the cumulative loss incurred over the rolling thirty-six-month period ended March 31, 2020. Such evidence limits our ability to consider various forms of subjective positive evidence, such as any projections of future growth and earnings. However, should we return to a level of sustained profitability, consideration will need to be given to projections of future taxable income to determine whether such projections provide an adequate source of taxable income for the realization of our deferred tax assets, primarily federal net operating loss (NOL) carryforwards. A full valuation allowance was recorded against our net deferred tax asset position for federal and state purposes as of March 31, 2020 and, with the exception of Texas, as of December 31, 2019. On February 1, 2019, we completed the acquisition of WildHorse Resource Development Corporation (“WildHorse”). For federal income tax purposes, the transaction (the “WildHorse Merger”) qualified as a tax-free merger under Section 368 of the Internal Revenue Code of 1986, as amended, (the “Code”) and, as a result, we acquired carryover tax basis in WildHorse’s assets and liabilities. We recorded a net deferred tax liability of $314 million as part of the business combination accounting for WildHorse. As a consequence of maintaining a full valuation allowance against our net deferred tax asset, a partial release of the valuation allowance was recorded as a discrete income tax benefit of $314 million through the condensed consolidated statement of operations in the first quarter of 2019. The net deferred tax liability acquired includes deferred tax liabilities on plant, property and equipment and prepaid compensation totaling $401 million , partially offset by deferred tax assets totaling $87 million relating to federal NOL carryforwards, disallowed interest carryforwards and certain other deferred tax assets. These carryforwards will be subject to an annual limitation under Section 382 of the Code of approximately $61 million . We determined that no separate valuation allowances were required to be established through business combination accounting against any of the individual deferred tax assets acquired. We are subject to U.S. federal income tax as well as income and capital taxes in various state jurisdictions in which we operate. We recorded an income tax benefit of $13 million for the Current Quarter. The benefit for the Current Quarter was primarily a result of reversing substantially all of the deferred tax liability associated with Texas through the estimated AETR and recording a receivable for amounts previously sequestered from refunds of corporate alternative minimum tax (AMT) credits. Our ability to utilize NOL carryforwards and possibly other tax attributes to reduce future federal taxable income and federal income tax is subject to various limitations under Section 382 of the Code. The utilization of these attributes may be subject to an annual limitation under Section 382 of the Code should transactions involving our equity, including issuances of our stock or the sale or exchange of our stock by certain shareholders, result in a cumulative shift of more than 50% in the beneficial ownership of our stock during any three-year testing period (an “Ownership Change”). (For this purpose, “stock” includes certain preferred stock). Some states impose similar limitations on tax attribute utilization upon experiencing an Ownership Change. On April 23, 2020, our Board of Directors approved the adoption of a rights plan that is intended to protect value by preserving our ability to use our tax attributes, such as NOLs, to offset potential future income taxes for federal income tax purposes. See Note 17 for additional information. As of March 31, 2020, we do not believe that an Ownership Change has occurred that would subject us to an annual limitation on the utilization of our NOL carryforwards and other tax attributes. However, with our cumulative shift in excess of 40% , future transactions involving our equity, including relatively small transactions and transactions beyond our control, could cause an Ownership Change and therefore an annual limitation on the utilization of NOL carryforwards and possibly other tax attributes (which annual limitation could potentially be very low). On March 27, 2020, the President signed into law the Coronavirus Aid, Relief, and Economic Security Act (the “CARES Act”). The CARES Act provides relief to corporate taxpayers by permitting a five year carryback of 2018 through 2020 NOLs, removing the 80% limitation on the utilization of certain NOLs carried forward to years beginning before January 1, 2021, increasing the 30% limitation on interest expense deductibility under Section 163(j) of the Code to 50% of adjusted taxable income for 2019 and 2020 and accelerating refunds for AMT credit carryforwards, along with a few other provisions. With respect to the Current Quarter, there was no impact on our income tax provision from the enactment of the CARES Act.</t>
  </si>
  <si>
    <t>Equity</t>
  </si>
  <si>
    <t>Equity [Abstract]</t>
  </si>
  <si>
    <t>Equity Common Stock A summary of the changes in our common shares issued is detailed below. Three Months Ended March 31, 2020 2019 (in thousands) Beginning balance (a) 9,773 4,568 Common shares issued for WildHorse Merger (a) — 3,587 Restricted stock issuances (net of forfeitures and cancellations) (a)(b) 11 13 Ending balance (a) 9,784 8,168 ____________________________________________ (a) All share information has been retroactively adjusted to reflect a 1-for- 200 (1: 200 ) reverse stock split effective April 14, 2020. See Note 17 for additional information. (b) See Note 10 for discussion of restricted stock.</t>
  </si>
  <si>
    <t>Share-Based Compensation</t>
  </si>
  <si>
    <t>Share-based Payment Arrangement [Abstract]</t>
  </si>
  <si>
    <t>Share-Based Compensation Our share-based compensation program consists of restricted stock, stock options, performance share units (PSUs) and cash restricted stock units (CRSUs) granted to employees and restricted stock granted to non-employee directors under our long-term incentive plans. The restricted stock and stock options are equity-classified awards and the PSUs and CRSUs are liability-classified awards. Equity-Classified Awards Restricted Stock. We grant restricted stock units to employees and non-employee directors. A summary of the changes in unvested restricted stock during the Current Quarter is presented below: Shares of Unvested Restricted Stock (a) Weighted Average Grant Date Fair Value Per Share (a) (in thousands) Unvested restricted stock as of January 1, 2020 52 $ 710 Granted 68 $ 60 Vested (18 ) $ 828 Forfeited — $ 1,042 Unvested restricted stock as of March 31, 2020 102 $ 256 ____________________________________________ (a) All share information has been retroactively adjusted to reflect a 1-for-200 (1:200) reverse stock split effective April 14, 2020. See Note 17 for additional information. The aggregate intrinsic value of restricted stock that vested during the Current Quarter was approximately $1 million based on the stock price at the time of vesting. As of March 31, 2020 , there was approximately $18 million of total unrecognized compensation expense related to unvested restricted stock. The expense is expected to be recognized over a weighted average period of approximately 2.15 years. Stock Options. In the Prior Quarter, we granted members of management stock options that vest ratably over a three -year period. Each stock option award has an exercise price equal to the closing price of our common stock on the grant date. Outstanding options expire seven years to ten years from the date of grant. We utilize the Black-Scholes option pricing model to measure the fair value of stock options. The expected life of an option is determined using the simplified method. Volatility assumptions are estimated based on the average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our dividend policy, over the expected life of the option. The following table provides information related to stock option activity in the Current Quarter: Number of Shares Underlying Options (a) Weighted Average Exercise Price Per Share (a) Weighted Average Contract Life in Years Aggregate Intrinsic Value (b) (in thousands) ($ in millions) Outstanding as of January 1, 2020 90 $ 1,420 5.70 $ — Granted — $ — Exercised — $ — $ — Expired (1 ) $ 1,090 Forfeited — $ — Outstanding as of March 31, 2020 89 $ 1,424 5.47 $ — Exercisable as of March 31, 2020 80 $ 1,510 5.18 $ — ___________________________________________ (a) All share information has been retroactively adjusted to reflect a 1-for-200 (1:200) reverse stock split effective April 14, 2020. See Note 17 for additional information. (b) The intrinsic value of a stock option is the amount by which the current market value or the market value upon exercise of the underlying stock exceeds the exercise price of the option. As of March 31, 2020 , there was $3 million of total unrecognized compensation expense related to stock options. The expense is expected to be recognized over a weighted average period of approximately 1.35 years , net of actual forfeitures. Restricted Stock and Stock Option Compensation. We recognized the following compensation costs, net of actual forfeitures, related to restricted stock and stock options for the Current Quarter and the Prior Quarter: Three Months Ended 2020 2019 ($ in millions) General and administrative expenses $ 4 $ 6 Oil and natural gas properties 1 1 Oil, natural gas and NGL production expenses 1 1 Total restricted stock and stock option compensation $ 6 $ 8 Liability-Classified Awards Performance Share Units. In the Prior Quarter, we granted PSUs to senior management that vest ratably over a three -year performance period and are settled in cash. The ultimate amount earned is based on achievement of performance metrics established by the Compensation Committee of the Board of Directors. Compensation expense associated with PSU awards is recognized over the service period based on the graded-vesting method. The value of the PSU awards at the end of each reporting period is dependent upon our estimates of the underlying performance measures. For PSUs granted in 2017, performance metrics include a total shareholder return (TSR) component, which can range from 0% to 100% and an operational performance component based on finding and development costs, which can range from 0% to 100% , resulting in a maximum payout of 200% . The payout percentage for the 2017 PSU awards is capped at 100% if our absolute TSR is less than zero . The PSUs are settled in cash on the third anniversary of the awards. The performance period for the 2017 awards ended on December 31, 2019. For PSUs granted in 2018 and 2019, performance metrics include an operational performance component based on a ratio of cumulative earnings before interest expense, income taxes, and depreciation, depletion and amortization expense (EBITDA) to capital expenditures, for which payout can range from 0% to 200% . For the 2019 award, EBITDA and capital expenditures will be adjusted for changes resulting from our conversion from the full cost method of accounting to the successful efforts method. The vested PSUs are settled in cash on each of the three annual vesting dates. We used the closing price of our common stock on the grant date to determine the grant date fair value of the PSUs. The PSU liability will be adjusted quarterly, based on changes in our stock price and expected satisfaction of performance metrics, through the end of the performance period. Cash Restricted Stock Units . In 2018, we granted CRSUs to employees that vest straight-line over a three -year period and are settled in cash on each of the three annual vesting dates. The ultimate amount earned is based on the closing price of our common stock on each of the vesting dates. We used the closing price of our common stock on the grant date to determine the grant date fair value of the CRSUs. The CRSU liability will be adjusted quarterly, based on changes in our stock price, through the end of the vesting period. The following table presents a summary of our liability-classified awards: Grant Date Fair Value March 31, 2020 Units (a) Fair Value Vested Liability ($ in millions) ($ in millions) 2019 PSU Awards: Payable 2021 and 2022 15,581 $ 9 $ 1 $ — 2018 PSU Awards: Payable 2021 5,822 $ 4 $ — $ — 2017 PSU Awards: Payable 2020 428 $ 1 $ — $ — 2018 CRSU Awards: Payable 2021 19,928 $ 12 $ 1 $ — ____________________________________________ (a) All share information has been retroactively adjusted to reflect a 1-for-200 (1:200) reverse stock split effective April 14, 2020. See Note 17 for additional information. We recognized the following compensation costs (credits), net of actual forfeitures, related to our liability-classified awards for the Current Quarter and the Prior Quarter. Three Months Ended 2020 2019 ($ in millions) General and administrative expenses $ (3 ) $ 9 Oil and natural gas properties — 1 Oil, natural gas and NGL production expenses (1 ) 3 Exploration expenses — 1 Total liability-classified awards compensation $ (4 ) $ 14</t>
  </si>
  <si>
    <t>Derivative and Hedging Activities</t>
  </si>
  <si>
    <t>Derivative Instruments and Hedging Activities Disclosure [Abstract]</t>
  </si>
  <si>
    <t>Derivative and Hedging Activities We use derivative instruments to reduce our exposure to fluctuations in future commodity prices and to protect our expected operating cash flow against significant market movements or volatility. All of our oil, natural gas and NGL derivative instruments are net settled based on the difference between the fixed-price payment and the floating-price payment, resulting in a net amount due to or from the counterparty. None of our open oil, natural gas or NGL derivative instruments were designated for hedge accounting as of March 31, 2020 or December 31, 2019. Oil, Natural Gas and NGL Derivatives As of March 31, 2020 and December 31, 2019, our oil, natural gas and NGL derivative instruments consisted of the following types of instruments: • Swaps : We receive a fixed price and pay a floating market price to the counterparty for the hedged commodity. In exchange for higher fixed prices on certain of our swap trades, we may sell call options and call swaptions. • Options : We sell, and occasionally buy, call options in exchange for a premium. At the time of settlement, if the market price exceeds the fixed price of the call option, we pay the counterparty the excess on sold call options and we receive the excess on bought call options. If the market price is lower than the fixed price of the call option, no payment is due from either party. • Call Swaptions : We sell call swaptions to counterparties in exchange for a premium. Swaptions allow the counterparty, on a specific date, to extend an existing fixed-price swap for a certain period of time or to increase the notional volumes of an existing fixed-price swap. • Collars : These instruments contain a fixed floor price (put) and ceiling price (call). If the market price exceeds the call strike price or falls below the put strike price, we receive the fixed price and pay the market price. If the market price is between the put and the call strike prices, no payments are due from either party. Three-way collars include the sale by us of an additional put option in exchange for a more favorable strike price on the call option. This eliminates the counterparty’s downside exposure below the second put option strike price. • Basis Protection Swaps : These instruments are arrangements that guarantee a fixed price differential to NYMEX from a specified delivery point. We receive the fixed price differential and pay the floating market price differential to the counterparty for the hedged commodity. • Put spreads: These instruments contain a fixed floor price (bought put) and sub floor price (sold put). If the market price exceeds the bought put strike, we receive the market price. If the market price is between the bought put and sold put strike prices, we receive the bought put price. If the market price falls below the sub floor, we receive the market price plus the difference between the sold put and bought put. The estimated fair values of our oil, natural gas and NGL derivative instrument assets (liabilities) as of March 31, 2020 and December 31, 2019 are provided below: March 31, 2020 December 31, 2019 Notional Volume Fair Value Notional Volume Fair Value ($ in millions) ($ in millions) Oil (mmbbl): Fixed-price swaps 21 $ 640 24 $ (7 ) Call options (sold) 9 (9 ) — — Collars 1 48 2 14 Basis protection swaps 10 38 8 (2 ) Total oil 41 717 34 5 Natural gas (bcf): Fixed-price swaps 199 152 265 125 Call options 113 (19 ) 22 — Call swaptions 29 (4 ) 29 (2 ) Put spreads 94 15 — — Basis protection swaps 46 1 30 2 Total natural gas 481 145 346 125 Total estimated fair value $ 862 $ 130 We have terminated certain commodity derivative contracts that were previously designated as cash flow hedges for which the original contract months are yet to occur. See further discussion below under Effect of Derivative Instruments – Accumulated Other Comprehensive Income (Loss) . Effect of Derivative Instruments – Condensed Consolidated Balance Sheets The following table presents the fair value and location of each classification of derivative instrument included in the condensed consolidated balance sheets as of March 31, 2020 and December 31, 2019 on a gross basis and after same-counterparty netting: Balance Sheet Classification Gross Fair Value Amounts Netted in the Consolidated Balance Sheets Net Fair Value Presented in the Consolidated Balance Sheets ($ in millions) As of March 31, 2020 Commodity Contracts: Short-term derivative asset $ 889 $ (5 ) $ 884 Short-term derivative liability (5 ) 5 — Long-term derivative liability (22 ) — (22 ) Total derivatives $ 862 $ — $ 862 As of December 31, 2019 Commodity Contracts: Short-term derivative asset $ 174 $ (40 ) $ 134 Short-term derivative liability (42 ) 40 (2 ) Long-term derivative liability (2 ) — (2 ) Total derivatives $ 130 $ — $ 130 Effect of Derivative Instruments – Condensed Consolidated Statements of Operations The components of oil, natural gas and NGL revenues for the Current Quarter and the Prior Quarter are presented below: Three Months Ended 2020 2019 ($ in millions) Oil, natural gas and NGL revenues $ 894 $ 1,230 Gains (losses) on undesignated oil, natural gas and NGL derivatives 916 (291 ) Losses on terminated cash flow hedges (9 ) (10 ) Total oil, natural gas and NGL revenues $ 1,801 $ 929 The components of marketing revenues for the Current Quarter and the Prior Quarter are presented below: Three Months Ended 2020 2019 ($ in millions) Marketing revenues $ 724 $ 1,235 Losses on undesignated marketing natural gas derivatives — (2 ) Total marketing revenues $ 724 $ 1,233 Effect of Derivative Instruments – Accumulated Other Comprehensive Income (Loss) A reconciliation of the changes in accumulated other comprehensive income (loss) in our condensed consolidated statements of stockholders’ equity related to our cash flow hedges is presented below: Three Months Ended March 31, 2020 2019 Before After Before After ($ in millions) Balance, beginning of period $ (45 ) $ 12 $ (80 ) $ (23 ) Losses reclassified to income 9 9 10 10 Balance, end of period $ (36 ) $ 21 $ (70 ) $ (13 ) The accumulated other comprehensive loss as of March 31, 2020 represents the net deferred loss associated with commodity derivative contracts that were previously designated as cash flow hedges for which the original contract months are yet to occur. Remaining deferred gain or loss amounts will be recognized in earnings in the month for which the original contract months are to occur. As of March 31, 2020 , we expect to transfer approximately $29 million of net loss included in accumulated other comprehensive income (loss) to net income (loss) during the next 12 months. The remaining amounts will be transferred by December 31, 2022. Credit Risk Considerations Our derivative instruments expose us to our counterparties’ credit risk. To mitigate this risk, we enter into derivative contracts only with counterparties that have a high credit rating or are deemed by us to have acceptable credit strength, and are deemed by management to be competent and competitive market-makers, and we attempt to limit our exposure to non-performance by any single counterparty. As of March 31, 2020 , our oil, natural gas and NGL derivative instruments were spread among 11 counterparties. Hedging Arrangements Certain of our hedging arrangements are with counterparties that are also lenders (or affiliates of lenders) under our revolving credit facility. The contracts entered into with these counterparties are secured by the same collateral that secures the revolving credit facility. In addition, we enter into bilateral hedging agreements with other counterparties. The counterparties’ and our obligations under the bilateral hedging agreements must be secured by cash or letters of credit to the extent that any mark-to-market amounts owed to us or by us exceed defined thresholds. As of March 31, 2020 , we did not have any cash or letters of credit posted as collateral for our commodity derivative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These values are compared to the values given by our counterparties for reasonableness. Since oil, natural gas and NGL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March 31, 2020 and December 31, 2019: Quoted Prices in Active Markets (Level 1) Significant Other Observable Inputs (Level 2) Significant Unobservable Inputs (Level 3) Total Fair Value ($ in millions) As of March 31, 2020 Derivative Assets (Liabilities): Commodity assets $ — $ 831 $ 46 $ 877 Commodity liabilities — — (15 ) (15 ) Total derivatives $ — $ 831 $ 31 $ 862 As of December 31, 2019 Derivative Assets (Liabilities): Commodity assets $ — $ 160 $ 14 $ 174 Commodity liabilities — (42 ) (2 ) (44 ) Total derivatives $ — $ 118 $ 12 $ 130 A summary of the changes in the fair values of our financial assets (liabilities) classified as Level 3 during the Current Quarter and the Prior Quarter is presented below: Commodity Derivatives Utica Contingent Consideration ($ in millions) Balance, as of January 1, 2020 $ 12 $ — Total gains (losses) (realized/unrealized): Included in earnings (a) 28 — Total purchases, issuances, sales and settlements: Settlements (9 ) — Balance, as of March 31, 2020 $ 31 $ — Balance, as of January 1, 2019 $ 87 $ 7 Total gains (losses) (realized/unrealized): Included in earnings (a) (88 ) — Total purchases, issuances, sales and settlements: Settlements 4 — Balance, as of March 31, 2019 $ 3 $ 7 ___________________________________________ (a) Commodity Derivatives 2020 2019 ($ in millions) Total gains (losses) included in earnings for the period $ 28 $ (88 ) Change in unrealized gains (losses) related to assets still held at reporting date $ 19 $ (84 ) Qualitative and Quantitative Disclosures about Unobservable Inputs for Level 3 Fair Value Measurements The significant unobservable inputs for Level 3 derivative contracts include market volatility. Changes in market volatility impact the fair value measurement of our derivative contracts, which is based on an estimate derived from option models. For example, an increase or decrease in the forward prices and volatility of oil and natural gas prices decreases or increases the fair value of oil and natural gas derivatives. The following table presents quantitative information about Level 3 inputs used in the fair value measurement of our commodity derivative contracts at fair value as of March 31, 2020 : Instrument Type Unobservable Input Range Weighted Average (a) Fair Value ($ in millions) Oil trades Oil price volatility curves 26.50% – 242.41% 42.97% $ 39 Natural gas trades Natural gas price volatility curves 20.56% – 141.43% 42.77% $ (8 ) ____________________________________________ (a) Weighted average volatility is weighted by relative volume.</t>
  </si>
  <si>
    <t>Exploration Expense</t>
  </si>
  <si>
    <t>Extractive Industries [Abstract]</t>
  </si>
  <si>
    <t>Exploration Expense A summary of our exploration expense for the Current Quarter and the Prior Quarter is as follows: Three Months Ended 2020 2019 ($ in millions) Impairments of unproved properties $ 272 $ 18 Dry hole expense 7 — Geological and geophysical expense and other 3 6 Exploration expense $ 282 $ 24 Unproved oil and natural gas properties are periodically assessed for impairment by considering future drilling and exploration plans, results of exploration activities, commodity price outlooks, planned future sales and expiration of all or a portion of the projects. The exploration expense charges during the Current Quarter are the result of non-cash impairment charges in unproved properties, primarily in our Brazos Valley, Powder River Basin, Haynesville and Mid-Continent operating areas.</t>
  </si>
  <si>
    <t>Property, Plant and Equipment [Abstract]</t>
  </si>
  <si>
    <t>Impairments During the Current Quarter, the decrease in demand for crude oil primarily due to COVID-19 and sharp decline in commodity prices related to the combined impact of falling demand and recent increases in production from OPEC+ resulted in decreases in current and expected long-term crude oil and NGL sale prices. These conditions resulted in reductions to the market capitalization of peer companies in the energy industry. We determined these adverse market conditions represent a triggering event to perform an impairment assessment of our long-lived assets used in, and in support of, our operations, including proved oil and gas properties, and our sand mine assets. Proved Oil and Gas Properties Our impairment test involved a Step 1 assessment to determine if the net book value of our proved oil and natural gas properties is expected to be recovered from the estimated undiscounted future cash flows. • We calculated the expected undiscounted future net cash flows of our long-lived assets using management’s assumptions and expectations of (i) commodity prices, which are based on the NYMEX strip pricing escalated by an inflationary rate after 2 years , (ii) pricing adjustments for differentials, (iii) operating costs, (iv) capital investment plans, (v) future production volumes, and (vi) estimated proved reserves. • Unprecedented volatility in the price of oil due to the decrease in demand has led us to rely on NYMEX strip pricing, which represents a Level 1 input. Certain oil and gas properties in our Eagle Ford, Brazos Valley, Powder River Basin, and Mid-Continent and other non-core operating areas failed the Step 1 assessment. For these assets, we used a discounted cash flow analysis to estimate fair value. The expected future net cash flows were discounted using a rate of 11% , which we believe represents the estimated weighted average cost of capital of a theoretical market participant. Based on Step 2 of our long-lived assets impairment test, we recognized an $8.446 billion impairment because the carrying value exceeded estimated fair market value as of March 31, 2020. • Significant inputs associated with the calculation of discounted future net cash flows include estimates of (i) recoverable reserves, (ii) production rates, (iii) future operating and development costs, (iv) future commodity prices escalated by an inflationary rate after two years , adjusted for differentials, and (v) a market-based weighted average cost of capital. We utilized NYMEX strip pricing, adjusted for differentials, to value the reserves. The NYMEX strip pricing inputs used are classified as Level 1 fair value assumptions and all other inputs are classified as Level 3 fair value assumptions. Sand Mine Our in-field sand mine assets predominately service the oil and gas properties in our Brazos Valley operating area. Based on management’s assumptions and expectations of (i) future commodity prices, (ii) capital investment plans in the Brazos Valley operating area, and (iii) future operating cost of the sand mine, management expects the market for sand to significantly decrease for the foreseeable future. As a result, we recognized a $76 million impairment related to our sand mine assets for the difference between fair value and the carrying value as of March 31, 2020. The inputs used are classified as Level 3 fair value assumptions.</t>
  </si>
  <si>
    <t>Capitalized Exploratory Well Costs</t>
  </si>
  <si>
    <t>Capitalized Exploratory Well Costs A summary of the changes in our capitalized well costs for the Current Quarter is detailed below. Additions pending the determination of proved reserves excludes amounts capitalized and subsequently charged to expense within the same year. Three Months Ended March 31, 2020 ($ in millions) Balance as of January 1 $ 7 Charges to exploration expense (7 ) Balance as of March 31 $ — As of March 31, 2020 , there were no drilling and completion costs on exploratory wells pending determination of proved reserves capitalized for greater than one year.</t>
  </si>
  <si>
    <t>Investments</t>
  </si>
  <si>
    <t>Equity Method Investments and Joint Ventures [Abstract]</t>
  </si>
  <si>
    <t>Investments In the Current Quarter, the hydraulic fracturing industry experienced challenging operating conditions resulting in the current fair value of our investment in FTS International, Inc. (NYSE: FTSI) falling below book value of $23 million and remaining below that value as of the end of the Current Quarter. Based on FTSI’s operating results and FTSI’s share price of $0.22 per share as of March 31, 2020, we determined that the reduction in fair value is other-than-temporary, and recognized an impairment of our entire investment in FTSI of $23 million .</t>
  </si>
  <si>
    <t>Other Operating Expense</t>
  </si>
  <si>
    <t>Other Income and Expenses [Abstract]</t>
  </si>
  <si>
    <t>Other Operating Expenses</t>
  </si>
  <si>
    <t>Other Operating Expense In the Current Quarter, we terminated certain gathering, processing and transportation contracts and recognized a non-recurring $79 million expense related to the contract terminations. The contract terminations removed approximately $169 million of future commitments related to gathering, processing and transportation agreements. See Note 5 for further discussion of contingencies and commitments. In the Prior Quarter, we recorded approximately $23 million of costs related to our acquisition of WildHorse which consisted of consulting fees, financial advisory fees, legal fees and travel and lodging expenses. In addition, we recorded approximately $38 million of severance expense as a result of the acquisition of WildHorse. A majority of the WildHorse executives and employees were terminated. These executives and employees were entitled to severance benefits in accordance with existing employment agreements.</t>
  </si>
  <si>
    <t>Subsequent Events</t>
  </si>
  <si>
    <t>Subsequent Events [Abstract]</t>
  </si>
  <si>
    <t>Subsequent Events Reverse Stock Split On April 13, 2020, our Board of Directors and our shareholders approved a 1-for- 200 (1: 200 ) reverse stock split of our common stock and a reduction of the total number of authorized shares of our common stock as determined by a formula based on two-thirds of the reverse stock split ratio. The reverse stock split became effective as of the close of business on April 14, 2020. Our common stock began trading on a split-adjusted basis on the NYSE at the market open on April 15, 2020. The par value of the common stock was not adjusted as a result of the reverse stock split. The reverse stock split was intended to, among other things, increase the per share trading price of our common shares to satisfy the $1.00 minimum closing price requirement for continued listing on the NYSE. As a result of the reverse stock split, each 200 pre-split shares of common stock outstanding were automatically combined into one issued and outstanding share of common stock. The fractional shares that resulted from the reverse stock split were canceled by paying cash in lieu of the fair value. The number of outstanding shares of common stock were reduced from approximately 1.957 billion as of April 10, 2020 to approximately 9.784 million shares (without giving effect to the liquidation of fractional shares). The total number of shares of common stock that we are authorized to issue was reduced from 3,000,000,000 to 22,500,000 shares. All share and per share amounts in the accompanying condensed consolidated financial statements and notes thereto were retroactively adjusted for all periods presented to give effect to this reverse stock split, including reclassifying an amount equal to the reduction in par value of our common stock to additional paid-in capital. Preferred Stock Dividend Suspension On April 17, 2020, we announced that we were suspending payment of dividends on each series of our outstanding convertible preferred stock. Suspension of the dividends did not constitute an event of default under any of our debt instruments. Adoption of Rights Plan On April 23, 2020, the Board of Directors of the Company declared a dividend of one preferred share purchase right (a “Right”), payable on May 4, 2020, for each share of common stock, par value $0.01 per share, of the Company (the “Common Stock”) outstanding on May 4, 2020 to the stockholders of record on that date. In connection with the distribution of the Rights, the Company entered into a Section 382 Rights Agreement (the “Rights Agreement”), dated as of April 23, 2020, between the Company and Computershare Trust Company, N.A., as rights agent. Each Right entitles the registered holder to purchase from the Company one one-thousandth of a share of Series B Preferred Stock, par value $0.01 per share, of the Company at a price of $90.00 subject to adjustment. The purpose of the Rights Agreement is to protect value by preserving the Company’s ability to use its tax attributes (e.g., federal NOLs) to offset potential future income taxes for federal income tax purposes. As of December 31, 2019, the Company had federal NOLs of approximately $7.6 billion available to offset future federal taxable income. The Company’s ability to use its federal NOLs as well as other tax attributes would be substantially limited if it experiences an Ownership Change. The Rights Agreement is intended to reduce the likelihood of an Ownership Change by deterring any person or group of affiliated or associated persons from acquiring beneficial ownership of 4.9% or more of the outstanding shares of Common Stock. The Rights Agreement will expire on the close of business on the day following the certification of the voting results from the Company’s 2021 annual meeting, unless the Company’s shareholders ratify the Rights Agreement at or prior to such meeting, in which case it will continue in effect until April 22, 2023, unless terminated earlier in accordance with its terms.</t>
  </si>
  <si>
    <t>Basis of Presentation and Summary of Significant Accounting Policies (Policy)</t>
  </si>
  <si>
    <t>Basis of Presentation</t>
  </si>
  <si>
    <t xml:space="preserve">Basis of Presentation The accompanying condensed consolidated financial statements of Chesapeake were prepared in accordance with accounting principles generally accepted in the United States of America and the rules and regulations of the SEC. Pursuant to such rules and regulations, certain disclosures have been condensed or omitted. </t>
  </si>
  <si>
    <t>Debt (Tables)</t>
  </si>
  <si>
    <t>Schedule of long-term debt</t>
  </si>
  <si>
    <t>Our long-term debt consisted of the following as of March 31, 2020 and December 31, 2019: March 31, 2020 December 31, 2019 Principal Amount Carrying Principal Carrying ($ in millions) Revolving credit facility $ 1,900 $ 1,900 $ 1,590 $ 1,590 Term loan due 2024 1,500 1,472 1,500 1,470 11.5% senior secured second lien notes due 2025 2,330 3,205 2,330 3,248 6.625% senior notes due 2020 177 177 208 208 6.875% senior notes due 2020 76 76 93 93 6.125% senior notes due 2021 167 167 167 167 5.375% senior notes due 2021 127 127 127 127 4.875% senior notes due 2022 272 272 338 338 5.75% senior notes due 2023 167 167 209 209 7.00% senior notes due 2024 624 624 624 624 6.875% senior notes due 2025 2 2 2 2 8.00% senior notes due 2025 246 245 246 245 5.5% convertible senior notes due 2026 (a)(b) 1,064 773 1,064 765 7.5% senior notes due 2026 119 119 119 119 8.00% senior notes due 2026 46 44 46 44 8.00% senior notes due 2027 253 253 253 253 Debt issuance costs — (40 ) — (44 ) Total debt, net 9,070 9,583 8,916 9,458 Less current maturities of long-term debt, net (c) (420 ) (420 ) (385 ) (385 ) Total long-term debt, net $ 8,650 $ 9,163 $ 8,531 $ 9,073 ___________________________________________ (a) We are required to account for the liability and equity components of our convertible debt instrument separately and to reflect interest expense through the first demand repurchase date, as applicable, at the interest rate of similar nonconvertible debt at the time of issuance. The applicable rate for our 5.5% Convertible Senior Notes due 2026 is 11.5% . (b) Prior to maturity under certain circumstances and at the holder’s option, the notes are convertible. During the Current Quarter, the price of our common stock was below the threshold level for conversion and, as a result, the holders do not have the option to convert their notes in the second quarter of 2020. (c) As of March 31, 2020 , net current maturities of long-term debt includes our 6.625% Senior Notes due August 2020, our 6.875% Senior Notes due November 2020 and our 6.125% Senior Notes due February 2021. As of December 31, 2019, net current maturities of long-term debt includes our 6.625% Senior Notes due August 2020 and our 6.875% Senior Notes due November 2020.</t>
  </si>
  <si>
    <t>Schedule of debt repurchased</t>
  </si>
  <si>
    <t>In the Current Quarter, we repurchased approximately $156 million aggregate principal amount of the following senior notes for $93 million and recorded an aggregate gain of approximately $63 million . Notes Repurchased ($ in millions) 6.625% senior notes due 2020 $ 31 6.875% senior notes due 2020 17 4.875% senior notes due 2022 66 5.75% senior notes due 2023 42 Total $ 156</t>
  </si>
  <si>
    <t>Schedule of fair value of debt</t>
  </si>
  <si>
    <t>Fair value is compared to the carrying value in the table below: March 31, 2020 December 31, 2019 Carrying Amount Estimated Fair Value Carrying Amount Estimated Fair Value ($ in millions) Short-term debt (Level 1) $ 420 $ 103 $ 385 $ 360 Long-term debt (Level 1) $ 565 $ 68 $ 753 $ 622 Long-term debt (Level 2) $ 8,598 $ 3,042 $ 8,320 $ 6,085</t>
  </si>
  <si>
    <t>Earnings Per Share (Tables)</t>
  </si>
  <si>
    <t>Securities excluded from calculation of diluted EPS</t>
  </si>
  <si>
    <t>Shares of common stock for the following securities were excluded from the calculation of diluted EPS as the effect was antidilutive: Three Months Ended 2020 2019 (in thousands) Common stock equivalent of our preferred stock outstanding (a) 290 298 Common stock equivalent of our convertible senior notes outstanding (a) 621 729 Participating securities (a) 4 2 ____________________________________________ (a) Amount has been retroactively adjusted to reflect a 1-for- 200 (1: 200 ) reverse stock split effective April 14, 2020. See Note 17 for additional information.</t>
  </si>
  <si>
    <t>Contingencies and Commitments (Tables)</t>
  </si>
  <si>
    <t>Schedule of contractual obligation</t>
  </si>
  <si>
    <t>The aggregate undiscounted commitments under our gathering, processing and transportation agreements, excluding any reimbursement from working interest and royalty interest owners, credits for third-party volumes or future costs under cost-of-service agreements, are presented below: March 31, ($ in millions) Remainder of 2020 $ 815 2021 986 2022 880 2023 752 2024 681 2025 – 2034 3,479 Total $ 7,593</t>
  </si>
  <si>
    <t>Other Liabilities (Tables)</t>
  </si>
  <si>
    <t>Other current liabilities</t>
  </si>
  <si>
    <t>Other current liabilities as of March 31, 2020 and December 31, 2019 are detailed below: March 31, December 31, ($ in millions) Revenues and royalties due others $ 396 $ 516 Accrued drilling and production costs 260 326 Joint interest prepayments received 57 52 VPP deferred revenue (a) 50 55 Accrued compensation and benefits (b) 56 156 Other accrued taxes 132 150 Other 201 177 Total other current liabilities $ 1,152 $ 1,432</t>
  </si>
  <si>
    <t>Other long-term liabilities as of March 31, 2020 and December 31, 2019 are detailed below: March 31, December 31, ($ in millions) VPP deferred revenue (a) $ — $ 9 Other 81 116 Total other long-term liabilities $ 81 $ 125 ____________________________________________ (a) At the inception of our volumetric production payment (VPP) agreements, we (i) removed the proved reserves associated with the VPP, (ii) recognized VPP proceeds as deferred revenue which are being amortized on a unit-of-production basis to other revenue over the term of the VPP, (iii) retained responsibility for the production costs and capital costs related to VPP interests and (iv) ceased recognizing production associated with the VPP volumes. The remaining deferred revenue balance will be recognized in other revenues in the consolidated statement of operations through 2021, assuming the related VPP production volumes are delivered as scheduled. (b) In the Current Quarter, we terminated our nonqualified deferred compensation plan. Accordingly, we derecognized the asset associated with the plan after the participants’ investments were liquidated. The cash was distributed to the participants and we extinguished the corresponding $43 million accrued liability.</t>
  </si>
  <si>
    <t>Revenue (Tables)</t>
  </si>
  <si>
    <t>Schedule of disaggregation of revenue</t>
  </si>
  <si>
    <t xml:space="preserve">The following table shows revenue disaggregated by operating area and product type, for the Current Quarter and the Prior Quarter: Three Months Ended March 31, 2020 Oil Natural Gas NGL Total ($ in millions) Marcellus $ — $ 175 $ — $ 175 Haynesville — 85 — 85 Eagle Ford 277 31 20 328 Brazos Valley 172 4 4 180 Powder River Basin 68 15 7 90 Mid-Continent 22 10 4 36 Revenue from contracts with customers 539 320 35 894 Gains on oil, natural gas and NGL derivatives 839 68 — 907 Oil, natural gas and NGL revenue $ 1,378 $ 388 $ 35 $ 1,801 Marketing revenue from contracts with customers $ 508 $ 124 $ 30 $ 662 Other marketing revenue 61 1 — 62 Marketing revenue $ 569 $ 125 $ 30 $ 724 Three Months Ended March 31, 2019 Oil Natural Gas NGL Total ($ in millions) Marcellus $ — $ 302 $ — $ 302 Haynesville — 201 — 201 Eagle Ford 331 48 46 425 Brazos Valley 121 4 2 127 Powder River Basin 74 25 10 109 Mid-Continent 40 15 11 66 Revenue from contracts with customers 566 595 69 1,230 Losses on oil, natural gas and NGL derivatives (259 ) (42 ) — (301 ) Oil, natural gas and NGL revenue $ 307 $ 553 $ 69 $ 929 Marketing revenue from contracts with customers $ 613 $ 413 $ 117 $ 1,143 Other marketing revenue 72 20 — 92 Losses on marketing derivatives — (2 ) — (2 ) Marketing revenue $ 685 $ 431 $ 117 $ 1,233 </t>
  </si>
  <si>
    <t>Schedule of accounts receivable</t>
  </si>
  <si>
    <t>Accounts receivable as of March 31, 2020 and December 31, 2019 are detailed below: March 31, 2020 December 31, 2019 ($ in millions) Oil, natural gas and NGL sales $ 458 $ 737 Joint interest 178 200 Other 150 74 Allowance for doubtful accounts (24 ) (21 ) Total accounts receivable, net $ 762 $ 990</t>
  </si>
  <si>
    <t>Equity (Tables)</t>
  </si>
  <si>
    <t>Summary of changes in common shares issued</t>
  </si>
  <si>
    <t>A summary of the changes in our common shares issued is detailed below. Three Months Ended March 31, 2020 2019 (in thousands) Beginning balance (a) 9,773 4,568 Common shares issued for WildHorse Merger (a) — 3,587 Restricted stock issuances (net of forfeitures and cancellations) (a)(b) 11 13 Ending balance (a) 9,784 8,168 ____________________________________________ (a) All share information has been retroactively adjusted to reflect a 1-for- 200 (1: 200 ) reverse stock split effective April 14, 2020. See Note 17 for additional information. (b) See Note 10 for discussion of restricted stock.</t>
  </si>
  <si>
    <t>Share-Based Compensation (Tables)</t>
  </si>
  <si>
    <t>Summary of the changes in unvested restricted stock</t>
  </si>
  <si>
    <t>A summary of the changes in unvested restricted stock during the Current Quarter is presented below: Shares of Unvested Restricted Stock (a) Weighted Average Grant Date Fair Value Per Share (a) (in thousands) Unvested restricted stock as of January 1, 2020 52 $ 710 Granted 68 $ 60 Vested (18 ) $ 828 Forfeited — $ 1,042 Unvested restricted stock as of March 31, 2020 102 $ 256 ____________________________________________ (a) All share information has been retroactively adjusted to reflect a 1-for-200 (1:200) reverse stock split effective April 14, 2020. See Note 17 for additional information.</t>
  </si>
  <si>
    <t>Schedule of stock option activity</t>
  </si>
  <si>
    <t>The following table provides information related to stock option activity in the Current Quarter: Number of Shares Underlying Options (a) Weighted Average Exercise Price Per Share (a) Weighted Average Contract Life in Years Aggregate Intrinsic Value (b) (in thousands) ($ in millions) Outstanding as of January 1, 2020 90 $ 1,420 5.70 $ — Granted — $ — Exercised — $ — $ — Expired (1 ) $ 1,090 Forfeited — $ — Outstanding as of March 31, 2020 89 $ 1,424 5.47 $ — Exercisable as of March 31, 2020 80 $ 1,510 5.18 $ — ___________________________________________ (a) All share information has been retroactively adjusted to reflect a 1-for-200 (1:200) reverse stock split effective April 14, 2020. See Note 17 for additional information. (b) The intrinsic value of a stock option is the amount by which the current market value or the market value upon exercise of the underlying stock exceeds the exercise price of the option.</t>
  </si>
  <si>
    <t>Restricted stock and stock option compensation</t>
  </si>
  <si>
    <t>We recognized the following compensation costs, net of actual forfeitures, related to restricted stock and stock options for the Current Quarter and the Prior Quarter: Three Months Ended 2020 2019 ($ in millions) General and administrative expenses $ 4 $ 6 Oil and natural gas properties 1 1 Oil, natural gas and NGL production expenses 1 1 Total restricted stock and stock option compensation $ 6 $ 8 We recognized the following compensation costs (credits), net of actual forfeitures, related to our liability-classified awards for the Current Quarter and the Prior Quarter. Three Months Ended 2020 2019 ($ in millions) General and administrative expenses $ (3 ) $ 9 Oil and natural gas properties — 1 Oil, natural gas and NGL production expenses (1 ) 3 Exploration expenses — 1 Total liability-classified awards compensation $ (4 ) $ 14</t>
  </si>
  <si>
    <t>Summary of liability classified awards</t>
  </si>
  <si>
    <t>The following table presents a summary of our liability-classified awards: Grant Date Fair Value March 31, 2020 Units (a) Fair Value Vested Liability ($ in millions) ($ in millions) 2019 PSU Awards: Payable 2021 and 2022 15,581 $ 9 $ 1 $ — 2018 PSU Awards: Payable 2021 5,822 $ 4 $ — $ — 2017 PSU Awards: Payable 2020 428 $ 1 $ — $ — 2018 CRSU Awards: Payable 2021 19,928 $ 12 $ 1 $ — ____________________________________________ (a) All share information has been retroactively adjusted to reflect a 1-for-200 (1:200) reverse stock split effective April 14, 2020. See Note 17 for additional information.</t>
  </si>
  <si>
    <t>Derivative and Hedging Activities (Tables)</t>
  </si>
  <si>
    <t>Schedule of estimated fair values of oil, natural gas and NGL derivative instruments</t>
  </si>
  <si>
    <t>The estimated fair values of our oil, natural gas and NGL derivative instrument assets (liabilities) as of March 31, 2020 and December 31, 2019 are provided below: March 31, 2020 December 31, 2019 Notional Volume Fair Value Notional Volume Fair Value ($ in millions) ($ in millions) Oil (mmbbl): Fixed-price swaps 21 $ 640 24 $ (7 ) Call options (sold) 9 (9 ) — — Collars 1 48 2 14 Basis protection swaps 10 38 8 (2 ) Total oil 41 717 34 5 Natural gas (bcf): Fixed-price swaps 199 152 265 125 Call options 113 (19 ) 22 — Call swaptions 29 (4 ) 29 (2 ) Put spreads 94 15 — — Basis protection swaps 46 1 30 2 Total natural gas 481 145 346 125 Total estimated fair value $ 862 $ 130</t>
  </si>
  <si>
    <t>Schedule of effect of derivative instruments, condensed consolidated balance sheets</t>
  </si>
  <si>
    <t>The following table presents the fair value and location of each classification of derivative instrument included in the condensed consolidated balance sheets as of March 31, 2020 and December 31, 2019 on a gross basis and after same-counterparty netting: Balance Sheet Classification Gross Fair Value Amounts Netted in the Consolidated Balance Sheets Net Fair Value Presented in the Consolidated Balance Sheets ($ in millions) As of March 31, 2020 Commodity Contracts: Short-term derivative asset $ 889 $ (5 ) $ 884 Short-term derivative liability (5 ) 5 — Long-term derivative liability (22 ) — (22 ) Total derivatives $ 862 $ — $ 862 As of December 31, 2019 Commodity Contracts: Short-term derivative asset $ 174 $ (40 ) $ 134 Short-term derivative liability (42 ) 40 (2 ) Long-term derivative liability (2 ) — (2 ) Total derivatives $ 130 $ — $ 130</t>
  </si>
  <si>
    <t>Schedule of effect of derivative instruments, condensed consolidated statements of operations</t>
  </si>
  <si>
    <t>The components of oil, natural gas and NGL revenues for the Current Quarter and the Prior Quarter are presented below: Three Months Ended 2020 2019 ($ in millions) Oil, natural gas and NGL revenues $ 894 $ 1,230 Gains (losses) on undesignated oil, natural gas and NGL derivatives 916 (291 ) Losses on terminated cash flow hedges (9 ) (10 ) Total oil, natural gas and NGL revenues $ 1,801 $ 929 The components of marketing revenues for the Current Quarter and the Prior Quarter are presented below: Three Months Ended 2020 2019 ($ in millions) Marketing revenues $ 724 $ 1,235 Losses on undesignated marketing natural gas derivatives — (2 ) Total marketing revenues $ 724 $ 1,233</t>
  </si>
  <si>
    <t>Schedule of effect of derivative instruments, accumulated other comprehensive income (loss)</t>
  </si>
  <si>
    <t>A reconciliation of the changes in accumulated other comprehensive income (loss) in our condensed consolidated statements of stockholders’ equity related to our cash flow hedges is presented below: Three Months Ended March 31, 2020 2019 Before After Before After ($ in millions) Balance, beginning of period $ (45 ) $ 12 $ (80 ) $ (23 ) Losses reclassified to income 9 9 10 10 Balance, end of period $ (36 ) $ 21 $ (70 ) $ (13 )</t>
  </si>
  <si>
    <t>Schedule of financial assets (liabilities)</t>
  </si>
  <si>
    <t>The following table provides information for financial assets (liabilities) measured at fair value on a recurring basis as of March 31, 2020 and December 31, 2019: Quoted Prices in Active Markets (Level 1) Significant Other Observable Inputs (Level 2) Significant Unobservable Inputs (Level 3) Total Fair Value ($ in millions) As of March 31, 2020 Derivative Assets (Liabilities): Commodity assets $ — $ 831 $ 46 $ 877 Commodity liabilities — — (15 ) (15 ) Total derivatives $ — $ 831 $ 31 $ 862 As of December 31, 2019 Derivative Assets (Liabilities): Commodity assets $ — $ 160 $ 14 $ 174 Commodity liabilities — (42 ) (2 ) (44 ) Total derivatives $ — $ 118 $ 12 $ 130 A summary of the changes in the fair values of our financial assets (liabilities) classified as Level 3 during the Current Quarter and the Prior Quarter is presented below: Commodity Derivatives Utica Contingent Consideration ($ in millions) Balance, as of January 1, 2020 $ 12 $ — Total gains (losses) (realized/unrealized): Included in earnings (a) 28 — Total purchases, issuances, sales and settlements: Settlements (9 ) — Balance, as of March 31, 2020 $ 31 $ — Balance, as of January 1, 2019 $ 87 $ 7 Total gains (losses) (realized/unrealized): Included in earnings (a) (88 ) — Total purchases, issuances, sales and settlements: Settlements 4 — Balance, as of March 31, 2019 $ 3 $ 7 ___________________________________________ (a) Commodity Derivatives 2020 2019 ($ in millions) Total gains (losses) included in earnings for the period $ 28 $ (88 ) Change in unrealized gains (losses) related to assets still held at reporting date $ 19 $ (84 )</t>
  </si>
  <si>
    <t>Schedule of quantitative information about level 3 inputs used</t>
  </si>
  <si>
    <t>The following table presents quantitative information about Level 3 inputs used in the fair value measurement of our commodity derivative contracts at fair value as of March 31, 2020 : Instrument Type Unobservable Input Range Weighted Average (a) Fair Value ($ in millions) Oil trades Oil price volatility curves 26.50% – 242.41% 42.97% $ 39 Natural gas trades Natural gas price volatility curves 20.56% – 141.43% 42.77% $ (8 ) ____________________________________________ (a) Weighted average volatility is weighted by relative volume.</t>
  </si>
  <si>
    <t>Exploration Expense (Tables)</t>
  </si>
  <si>
    <t>Schedule of exploration expense</t>
  </si>
  <si>
    <t>A summary of our exploration expense for the Current Quarter and the Prior Quarter is as follows: Three Months Ended 2020 2019 ($ in millions) Impairments of unproved properties $ 272 $ 18 Dry hole expense 7 — Geological and geophysical expense and other 3 6 Exploration expense $ 282 $ 24</t>
  </si>
  <si>
    <t>Capitalized Exploratory Well Costs (Tables)</t>
  </si>
  <si>
    <t>Summary of changes in capitalized well costs</t>
  </si>
  <si>
    <t>A summary of the changes in our capitalized well costs for the Current Quarter is detailed below. Additions pending the determination of proved reserves excludes amounts capitalized and subsequently charged to expense within the same year. Three Months Ended March 31, 2020 ($ in millions) Balance as of January 1 $ 7 Charges to exploration expense (7 ) Balance as of March 31 $ —</t>
  </si>
  <si>
    <t>Basis of Presentation and Summary of Significant Accounting Policies (Details)</t>
  </si>
  <si>
    <t>Apr. 14, 2020</t>
  </si>
  <si>
    <t>Apr. 13, 2020</t>
  </si>
  <si>
    <t>Subsequent Event | COMMON STOCK</t>
  </si>
  <si>
    <t>Subsequent Event [Line Items]</t>
  </si>
  <si>
    <t>Stock split, conversion ratio</t>
  </si>
  <si>
    <t>Debt - Long-Term Debt Table (Details) - USD ($)</t>
  </si>
  <si>
    <t>Long-Term Debt Instrument [Line Items]</t>
  </si>
  <si>
    <t>Principal amount</t>
  </si>
  <si>
    <t>Carrying amount</t>
  </si>
  <si>
    <t>Debt issuance costs</t>
  </si>
  <si>
    <t>Debt, current</t>
  </si>
  <si>
    <t>Long-term debt, fair value</t>
  </si>
  <si>
    <t>Line of credit | Revolving credit facility | Revolving credit facility</t>
  </si>
  <si>
    <t>Chesapeake revolving credit facility</t>
  </si>
  <si>
    <t>Term loan</t>
  </si>
  <si>
    <t>Senior notes | 11.5% senior secured second lien notes due 2025</t>
  </si>
  <si>
    <t>Interest rate, stated percentage</t>
  </si>
  <si>
    <t>11.50%</t>
  </si>
  <si>
    <t>Senior notes | 6.625% senior notes due 2020</t>
  </si>
  <si>
    <t>6.625%</t>
  </si>
  <si>
    <t>Senior notes | 6.875% senior notes due 2020</t>
  </si>
  <si>
    <t>6.875%</t>
  </si>
  <si>
    <t>Senior notes | 6.125% senior notes due 2021</t>
  </si>
  <si>
    <t>6.125%</t>
  </si>
  <si>
    <t>Senior notes | 5.375% senior notes due 2021</t>
  </si>
  <si>
    <t>5.375%</t>
  </si>
  <si>
    <t>Senior notes | 4.875% senior notes due 2022</t>
  </si>
  <si>
    <t>4.875%</t>
  </si>
  <si>
    <t>Senior notes | 5.75% senior notes due 2023</t>
  </si>
  <si>
    <t>5.75%</t>
  </si>
  <si>
    <t>Senior notes | 7.00% senior notes due 2024</t>
  </si>
  <si>
    <t>7.00%</t>
  </si>
  <si>
    <t>Senior notes | 6.875% senior notes due 2025</t>
  </si>
  <si>
    <t>Senior notes | 8.00% senior notes due 2025</t>
  </si>
  <si>
    <t>8.00%</t>
  </si>
  <si>
    <t>Senior notes | 7.5% senior notes due 2026</t>
  </si>
  <si>
    <t>Senior notes | 8.00% senior notes due 2026</t>
  </si>
  <si>
    <t>Senior notes | 8.00% senior notes due 2027</t>
  </si>
  <si>
    <t>Convertible debt | 5.5% convertible senior notes due 2026</t>
  </si>
  <si>
    <t>5.50%</t>
  </si>
  <si>
    <t>Interest rate, effective percentage</t>
  </si>
  <si>
    <t>Convertible debt | 7.5% senior notes due 2026</t>
  </si>
  <si>
    <t>7.50%</t>
  </si>
  <si>
    <t>Convertible debt | 8.00% senior notes due 2026</t>
  </si>
  <si>
    <t>Earnings Per Share - Antidilutive Securities Excluded from Computation of EPS Table (Details) shares in Millions</t>
  </si>
  <si>
    <t>Common stock equivalent of our convertible senior notes outstanding</t>
  </si>
  <si>
    <t>Antidilutive Securities Excluded from Computation of Earnings Per Share [Line Items]</t>
  </si>
  <si>
    <t>Shares of common stock that were excluded from the calculation of diluted EPS (in shares)</t>
  </si>
  <si>
    <t>Participating securities</t>
  </si>
  <si>
    <t>PREFERRED STOCK</t>
  </si>
  <si>
    <t>COMMON STOCK | Subsequent Event</t>
  </si>
  <si>
    <t>Debt - Notes Repurchased (Details) $ in Millions</t>
  </si>
  <si>
    <t>Mar. 31, 2020USD ($)</t>
  </si>
  <si>
    <t>Debt instrument, repurchased face amount</t>
  </si>
  <si>
    <t>Senior notes</t>
  </si>
  <si>
    <t>Debt repurchased, principal</t>
  </si>
  <si>
    <t>Gain on repurchase of debt</t>
  </si>
  <si>
    <t>Earnings Per Share - Additional Information (Details)</t>
  </si>
  <si>
    <t>4.50%</t>
  </si>
  <si>
    <t>5.00% (2005B)</t>
  </si>
  <si>
    <t>5.00%</t>
  </si>
  <si>
    <t>5.75% Cumulative Convertible Non-Voting Preferred Stock (Series A)</t>
  </si>
  <si>
    <t>5.75% Cumulative Non-Voting Convertible Preferred Stock</t>
  </si>
  <si>
    <t>Debt - Narrative (Details)</t>
  </si>
  <si>
    <t>Dec. 03, 2019USD ($)</t>
  </si>
  <si>
    <t>Feb. 01, 2019</t>
  </si>
  <si>
    <t>Jun. 30, 2022</t>
  </si>
  <si>
    <t>Mar. 31, 2022</t>
  </si>
  <si>
    <t>Dec. 31, 2021</t>
  </si>
  <si>
    <t>Dec. 31, 2019USD ($)</t>
  </si>
  <si>
    <t>Dec. 02, 2019USD ($)</t>
  </si>
  <si>
    <t>Debt instrument, principal amount</t>
  </si>
  <si>
    <t>Revolving credit facility | Revolving credit facility</t>
  </si>
  <si>
    <t>Line of credit facility, maximum borrowing capacity</t>
  </si>
  <si>
    <t>Line of credit facility, maximum borrowing capacity, increased maximum</t>
  </si>
  <si>
    <t>Letters of credit outstanding, amount</t>
  </si>
  <si>
    <t>Borrowing base rate reduction</t>
  </si>
  <si>
    <t>25.00%</t>
  </si>
  <si>
    <t>Applicable margin increase</t>
  </si>
  <si>
    <t>Covenant, liquidity</t>
  </si>
  <si>
    <t>Leverage ratio</t>
  </si>
  <si>
    <t>Covenant, cash proceeds</t>
  </si>
  <si>
    <t>Revolving credit facility | Revolving credit facility | Forecast</t>
  </si>
  <si>
    <t>Revolving credit facility | Revolving credit facility | Alternative Base Rate (ABR) | Minimum</t>
  </si>
  <si>
    <t>Variable rate percentage</t>
  </si>
  <si>
    <t>1.50%</t>
  </si>
  <si>
    <t>Revolving credit facility | Revolving credit facility | Alternative Base Rate (ABR) | Maximum</t>
  </si>
  <si>
    <t>2.50%</t>
  </si>
  <si>
    <t>Revolving credit facility | Revolving credit facility | London Interbank Offered Rate (LIBOR) | Minimum</t>
  </si>
  <si>
    <t>Revolving credit facility | Revolving credit facility | London Interbank Offered Rate (LIBOR) | Maximum</t>
  </si>
  <si>
    <t>3.50%</t>
  </si>
  <si>
    <t>Revolving credit facility | Revolving credit facility | Line of credit</t>
  </si>
  <si>
    <t>- Fair Value of Debt Table (Details) - USD ($) $ in Millions</t>
  </si>
  <si>
    <t>Fair Value, Balance Sheet Grouping, Financial Statement Captions [Line Items]</t>
  </si>
  <si>
    <t>Quoted Prices in Active Markets (Level 1) | Carrying Amount</t>
  </si>
  <si>
    <t>Short-term debt, fair value</t>
  </si>
  <si>
    <t>Quoted Prices in Active Markets (Level 1) | Estimated Fair Value</t>
  </si>
  <si>
    <t>Significant Other Observable Inputs (Level 2) | Carrying Amount</t>
  </si>
  <si>
    <t>Significant Other Observable Inputs (Level 2) | Estimated Fair Value</t>
  </si>
  <si>
    <t>Contingencies and Commitments - Narrative (Details) - USD ($)</t>
  </si>
  <si>
    <t>Jan. 05, 2014</t>
  </si>
  <si>
    <t>Feb. 28, 2019</t>
  </si>
  <si>
    <t>Aug. 09, 2018</t>
  </si>
  <si>
    <t>Commonwealth of Pennsylvania, royalty underpayment | Settled litigation</t>
  </si>
  <si>
    <t>Loss Contingencies [Line Items]</t>
  </si>
  <si>
    <t>Settlement amount</t>
  </si>
  <si>
    <t>Chaparral Energy, Inc. | Healthcare of Ontario Pension Plan (HOOPP) | Pending litigation</t>
  </si>
  <si>
    <t>Loss contingency, damages sought, value</t>
  </si>
  <si>
    <t>FTS International, Inc. | Putative class action lawsuit | Pending litigation</t>
  </si>
  <si>
    <t>Contingencies and Commitments - Gathering Processing and Transportation Commitments Table (Details) - Gathering, processing and transportation agreement $ in Millions</t>
  </si>
  <si>
    <t>Other Commitments [Line Items]</t>
  </si>
  <si>
    <t>Remainder of 2020</t>
  </si>
  <si>
    <t>2021</t>
  </si>
  <si>
    <t>2022</t>
  </si>
  <si>
    <t>2023</t>
  </si>
  <si>
    <t>2024</t>
  </si>
  <si>
    <t>2025 – 2034</t>
  </si>
  <si>
    <t>Other Liabilities - Current Table (Details) - USD ($) $ in Millions</t>
  </si>
  <si>
    <t>Revenues and royalties due others</t>
  </si>
  <si>
    <t>Accrued drilling and production costs</t>
  </si>
  <si>
    <t>Joint interest prepayments received</t>
  </si>
  <si>
    <t>VPP deferred revenue</t>
  </si>
  <si>
    <t>Accrued compensation and benefits</t>
  </si>
  <si>
    <t>Other accrued taxes</t>
  </si>
  <si>
    <t>Total other current liabilities</t>
  </si>
  <si>
    <t>Other Liabilities - Long-Term Table (Details) - USD ($) $ in Millions</t>
  </si>
  <si>
    <t>Total other long-term liabilities</t>
  </si>
  <si>
    <t>Deferred compensation plan, liabilities terminated</t>
  </si>
  <si>
    <t>Revenue - Disaggregated Revenue (Details) - USD ($) $ in Millions</t>
  </si>
  <si>
    <t>Disaggregation of Revenue [Line Items]</t>
  </si>
  <si>
    <t>Gains (losses) on oil, natural gas and NGL derivatives</t>
  </si>
  <si>
    <t>Oil, natural gas and NGL revenue</t>
  </si>
  <si>
    <t>Other marketing revenue</t>
  </si>
  <si>
    <t>Marcellus</t>
  </si>
  <si>
    <t>Haynesville</t>
  </si>
  <si>
    <t>Eagle Ford</t>
  </si>
  <si>
    <t>Brazos Valley</t>
  </si>
  <si>
    <t>Powder River Basin</t>
  </si>
  <si>
    <t>Mid-Continent</t>
  </si>
  <si>
    <t>Oil</t>
  </si>
  <si>
    <t>Oil | Oil, natural gas and NGL revenue</t>
  </si>
  <si>
    <t>Oil | Marketing</t>
  </si>
  <si>
    <t>Oil | Other marketing revenue</t>
  </si>
  <si>
    <t>Oil | Marcellus</t>
  </si>
  <si>
    <t>Oil | Haynesville</t>
  </si>
  <si>
    <t>Oil | Eagle Ford</t>
  </si>
  <si>
    <t>Oil | Brazos Valley</t>
  </si>
  <si>
    <t>Oil | Powder River Basin</t>
  </si>
  <si>
    <t>Oil | Mid-Continent</t>
  </si>
  <si>
    <t>Natural Gas</t>
  </si>
  <si>
    <t>Natural Gas | Oil, natural gas and NGL revenue</t>
  </si>
  <si>
    <t>Natural Gas | Marketing</t>
  </si>
  <si>
    <t>Natural Gas | Other marketing revenue</t>
  </si>
  <si>
    <t>Natural Gas | Marcellus</t>
  </si>
  <si>
    <t>Natural Gas | Haynesville</t>
  </si>
  <si>
    <t>Natural Gas | Eagle Ford</t>
  </si>
  <si>
    <t>Natural Gas | Brazos Valley</t>
  </si>
  <si>
    <t>Natural Gas | Powder River Basin</t>
  </si>
  <si>
    <t>Natural Gas | Mid-Continent</t>
  </si>
  <si>
    <t>NGL</t>
  </si>
  <si>
    <t>NGL | Oil, natural gas and NGL revenue</t>
  </si>
  <si>
    <t>NGL | Marketing</t>
  </si>
  <si>
    <t>NGL | Other marketing revenue</t>
  </si>
  <si>
    <t>NGL | Marcellus</t>
  </si>
  <si>
    <t>NGL | Haynesville</t>
  </si>
  <si>
    <t>NGL | Eagle Ford</t>
  </si>
  <si>
    <t>NGL | Brazos Valley</t>
  </si>
  <si>
    <t>NGL | Powder River Basin</t>
  </si>
  <si>
    <t>NGL | Mid-Continent</t>
  </si>
  <si>
    <t>Revenue - Accounts Receivable (Details) - USD ($) $ in Millions</t>
  </si>
  <si>
    <t>Allowance for doubtful accounts</t>
  </si>
  <si>
    <t>Total accounts receivable, net</t>
  </si>
  <si>
    <t>Oil, natural gas and NGL sales</t>
  </si>
  <si>
    <t>Accounts receivable, gross</t>
  </si>
  <si>
    <t>Joint interest</t>
  </si>
  <si>
    <t>Income Taxes - Narrative (Details) - USD ($)</t>
  </si>
  <si>
    <t>Business Acquisition [Line Items]</t>
  </si>
  <si>
    <t>Effective income tax rate</t>
  </si>
  <si>
    <t>0.10%</t>
  </si>
  <si>
    <t>Deferred income tax expense</t>
  </si>
  <si>
    <t>Ownership change, cumulative shift</t>
  </si>
  <si>
    <t>40.00%</t>
  </si>
  <si>
    <t>Wildhorse Resource Development Corporation</t>
  </si>
  <si>
    <t>Deferred tax liabilities</t>
  </si>
  <si>
    <t>Deferred tax liability, plant, property and equipment and prepaid compensation</t>
  </si>
  <si>
    <t>Deferred tax assets, operating loss carryforward, limitations</t>
  </si>
  <si>
    <t>Wildhorse Resource Development Corporation | Federal</t>
  </si>
  <si>
    <t>Deferred tax asset, operating loss carryforward</t>
  </si>
  <si>
    <t>Equity (Details)</t>
  </si>
  <si>
    <t>Common stock, shares issued, beginning balance (shares)</t>
  </si>
  <si>
    <t>Restricted stock issuances (net of forfeitures and cancellations)</t>
  </si>
  <si>
    <t>Common stock, shares issued, ending balance (shares)</t>
  </si>
  <si>
    <t>Share-Based Compensation - Restricted Stock (Details) shares in Thousands</t>
  </si>
  <si>
    <t>Mar. 31, 2020$ / sharesshares</t>
  </si>
  <si>
    <t>Weighted Average Grant Date Fair Value Per Share(a)</t>
  </si>
  <si>
    <t>Shares of Unvested Restricted Stock(a)</t>
  </si>
  <si>
    <t>Unvested restricted stock, beginning balance (in shares) | shares</t>
  </si>
  <si>
    <t>Granted (in shares) | shares</t>
  </si>
  <si>
    <t>Vested (in shares) | shares</t>
  </si>
  <si>
    <t>Forfeited (in shares) | shares</t>
  </si>
  <si>
    <t>Unvested restricted stock, ending balance (in shares) | shares</t>
  </si>
  <si>
    <t>Unvested restricted stock, beginning balance (in dollars per share) | $ / shares</t>
  </si>
  <si>
    <t>Granted (in dollars per share) | $ / shares</t>
  </si>
  <si>
    <t>Vested (in dollars per share) | $ / shares</t>
  </si>
  <si>
    <t>Forfeited (in dollars per share) | $ / shares</t>
  </si>
  <si>
    <t>Unvested restricted stock, ending balance (in dollars per share) | $ / shares</t>
  </si>
  <si>
    <t>Share-Based Compensation - Narrative (Details) - USD ($) $ in Millions</t>
  </si>
  <si>
    <t>12 Months Ended</t>
  </si>
  <si>
    <t>Dec. 31, 2018</t>
  </si>
  <si>
    <t>Share-based Compensation Arrangement by Share-based Payment Award [Line Items]</t>
  </si>
  <si>
    <t>Intrinsic value of restricted stock, vested</t>
  </si>
  <si>
    <t>Unrecognized compensation expense</t>
  </si>
  <si>
    <t>Share-based compensation expense, weighted average period for recognition</t>
  </si>
  <si>
    <t>2 years 1 month 24 days</t>
  </si>
  <si>
    <t>Stock option</t>
  </si>
  <si>
    <t>1 year 4 months 6 days</t>
  </si>
  <si>
    <t>Stock option | Management</t>
  </si>
  <si>
    <t>Share-based compensation, award vesting period</t>
  </si>
  <si>
    <t>3 years</t>
  </si>
  <si>
    <t>Stock option | Management | Minimum</t>
  </si>
  <si>
    <t>Expiration period</t>
  </si>
  <si>
    <t>7 years</t>
  </si>
  <si>
    <t>Stock option | Management | Maximum</t>
  </si>
  <si>
    <t>10 years</t>
  </si>
  <si>
    <t>Performance Share Units</t>
  </si>
  <si>
    <t>Performance Share Units | Minimum</t>
  </si>
  <si>
    <t>Performance share units payout percentage</t>
  </si>
  <si>
    <t>0.00%</t>
  </si>
  <si>
    <t>Performance Share Units | Maximum</t>
  </si>
  <si>
    <t>200.00%</t>
  </si>
  <si>
    <t>Performance Share Units | Management</t>
  </si>
  <si>
    <t>Performance share grant maximum payout percentage</t>
  </si>
  <si>
    <t>100.00%</t>
  </si>
  <si>
    <t>Terms of award</t>
  </si>
  <si>
    <t>less than zero</t>
  </si>
  <si>
    <t>Performance Share Units | Management | Minimum</t>
  </si>
  <si>
    <t>TSR component percentage performance share units</t>
  </si>
  <si>
    <t>Operational component percentage performance share ufnits</t>
  </si>
  <si>
    <t>Performance Share Units | Management | Maximum</t>
  </si>
  <si>
    <t>Cash Restricted Stock Units</t>
  </si>
  <si>
    <t>Share-Based Compensation - Stock Option Activity Table (Details) $ / shares in Units, shares in Thousands, $ in Millions</t>
  </si>
  <si>
    <t>Share-based Compensation Arrangement by Share-based Payment Award, Options, Outstanding [Roll Forward]</t>
  </si>
  <si>
    <t>Outstanding, beginning balance (in shares options) | shares</t>
  </si>
  <si>
    <t>Granted (in shares options) | shares</t>
  </si>
  <si>
    <t>Exercised (in shares options) | shares</t>
  </si>
  <si>
    <t>Expired (in shares options) | shares</t>
  </si>
  <si>
    <t>Forfeited (in shares options) | shares</t>
  </si>
  <si>
    <t>Outstanding, ending balance (in shares options) | shares</t>
  </si>
  <si>
    <t>Weighted Average Exercise Price Per Share(a)</t>
  </si>
  <si>
    <t>Outstanding, beginning (in dollars per share) | $ / shares</t>
  </si>
  <si>
    <t>Exercised (in dollars per share) | $ / shares</t>
  </si>
  <si>
    <t>Expired (in dollars per share) | $ / shares</t>
  </si>
  <si>
    <t>Outstanding, ending (in dollars per share) | $ / shares</t>
  </si>
  <si>
    <t>Weighted average contract life, outstanding</t>
  </si>
  <si>
    <t>5 years 5 months 19 days</t>
  </si>
  <si>
    <t>5 years 8 months 12 days</t>
  </si>
  <si>
    <t>Aggregate intrinsic value, outstanding | $</t>
  </si>
  <si>
    <t>Aggregate intrinsic value, exercised | $</t>
  </si>
  <si>
    <t>Exercisable (in shares options) | shares</t>
  </si>
  <si>
    <t>Weighted average exercise price, exercisable (in dollars per share) | $ / shares</t>
  </si>
  <si>
    <t>Weighted average contract life, exercisable (in years)</t>
  </si>
  <si>
    <t>5 years 2 months 4 days</t>
  </si>
  <si>
    <t>Aggregate intrinsic value, exercisable | $</t>
  </si>
  <si>
    <t>Share-Based Compensation - Equity-Classified Compensation Table (Details) - Restricted stock and stock options - USD ($) $ in Millions</t>
  </si>
  <si>
    <t>Share-based compensation expense</t>
  </si>
  <si>
    <t>General and administrative expenses</t>
  </si>
  <si>
    <t>Oil and natural gas properties</t>
  </si>
  <si>
    <t>Oil, natural gas and NGL production expenses</t>
  </si>
  <si>
    <t>Share-Based Compensation - Performance Share Unit Breakout (Details) $ in Millions</t>
  </si>
  <si>
    <t>Mar. 31, 2020USD ($)shares</t>
  </si>
  <si>
    <t>Performance Share Units | Award Year 2019, Payable 2020, 2021 and 2022</t>
  </si>
  <si>
    <t>Units | shares</t>
  </si>
  <si>
    <t>Fair Value</t>
  </si>
  <si>
    <t>Vested Liability</t>
  </si>
  <si>
    <t>Performance Share Units | Award Year 2018, Payable 2020 and 2021</t>
  </si>
  <si>
    <t>Performance Share Units | Award Year 2017, Payable 2020</t>
  </si>
  <si>
    <t>Cash Restricted Stock Units | Award Year 2018, Payable 2020 and 2021</t>
  </si>
  <si>
    <t>Share-Based Compensation - Liability-Classified Compensation Table (Details) - Performance Share Units - USD ($) $ in Millions</t>
  </si>
  <si>
    <t>Exploration expenses</t>
  </si>
  <si>
    <t>Derivative and Hedging Activities - Narrative (Details) $ in Millions</t>
  </si>
  <si>
    <t>Mar. 31, 2020USD ($)counterpartyderivative</t>
  </si>
  <si>
    <t>Dec. 31, 2019derivative</t>
  </si>
  <si>
    <t>Derivative [Line Items]</t>
  </si>
  <si>
    <t>Expected amount to be transferred of during the next 12 months | $</t>
  </si>
  <si>
    <t>Credit Risk</t>
  </si>
  <si>
    <t>Number of counterparties in hedge facility | counterparty</t>
  </si>
  <si>
    <t>Designated as Hedging Instrument</t>
  </si>
  <si>
    <t>Derivative, number of instruments held | derivative</t>
  </si>
  <si>
    <t>Derivative and Hedging Activities - Derivative Instruments (Details) MMBbls in Millions, Bcf in Millions, $ in Millions</t>
  </si>
  <si>
    <t>Mar. 31, 2020USD ($)BcfMMBbls</t>
  </si>
  <si>
    <t>Dec. 31, 2019USD ($)BcfMMBbls</t>
  </si>
  <si>
    <t>Derivative assets (liabilities), at fair value, net</t>
  </si>
  <si>
    <t>Energy related derivative</t>
  </si>
  <si>
    <t>Energy related derivative | Oil</t>
  </si>
  <si>
    <t>Derivative, nonmonetary notional amount, volume | MMBbls</t>
  </si>
  <si>
    <t>Energy related derivative | Oil | Fixed-price swaps</t>
  </si>
  <si>
    <t>Energy related derivative | Oil | Call options</t>
  </si>
  <si>
    <t>Energy related derivative | Oil | Collars</t>
  </si>
  <si>
    <t>Energy related derivative | Oil | Basis protection swaps</t>
  </si>
  <si>
    <t>Energy related derivative | Natural Gas</t>
  </si>
  <si>
    <t>Derivative, nonmonetary notional amount, volume | Bcf</t>
  </si>
  <si>
    <t>Energy related derivative | Natural Gas | Fixed-price swaps</t>
  </si>
  <si>
    <t>Energy related derivative | Natural Gas | Call options</t>
  </si>
  <si>
    <t>Energy related derivative | Natural Gas | Call swaptions</t>
  </si>
  <si>
    <t>Energy related derivative | Natural Gas | Put spreads</t>
  </si>
  <si>
    <t>Energy related derivative | Natural Gas | Basis protection swaps</t>
  </si>
  <si>
    <t>Derivative and Hedging Activities - Derivative Instruments in Balance Sheet Table (Details) - USD ($) $ in Millions</t>
  </si>
  <si>
    <t>Derivatives, Fair Value [Line Items]</t>
  </si>
  <si>
    <t>Commodity contract</t>
  </si>
  <si>
    <t>Derivative asset</t>
  </si>
  <si>
    <t>Derivative liability</t>
  </si>
  <si>
    <t>Not designated as hedging instrument | Commodity contract</t>
  </si>
  <si>
    <t>Derivative asset (liability), fair value, gross asset (liability)</t>
  </si>
  <si>
    <t>Derivative asset (liability) fair value, net asset (liability), netted</t>
  </si>
  <si>
    <t>Not designated as hedging instrument | Commodity contract | Short-term derivative asset</t>
  </si>
  <si>
    <t>Derivative asset, fair value, gross asset</t>
  </si>
  <si>
    <t>Derivative asset, fair value, gross liability, netted</t>
  </si>
  <si>
    <t>Not designated as hedging instrument | Commodity contract | Short-term derivative liability</t>
  </si>
  <si>
    <t>Derivative liability, fair value, gross liability</t>
  </si>
  <si>
    <t>Derivative liability, fair value, gross asset, netted</t>
  </si>
  <si>
    <t>Not designated as hedging instrument | Commodity contract | Long-term derivative liability</t>
  </si>
  <si>
    <t>Derivative and Hedging Activities - Oil, Natural Gas and NGL Revenues (Details) - USD ($) $ in Millions</t>
  </si>
  <si>
    <t>Gains (losses) on undesignated oil, natural gas and NGL derivatives</t>
  </si>
  <si>
    <t>Losses on terminated cash flow hedges</t>
  </si>
  <si>
    <t>Oil, natural gas and NGL sales | Commodity contract | Not designated as hedging instrument</t>
  </si>
  <si>
    <t>Oil, natural gas and NGL revenues</t>
  </si>
  <si>
    <t>Derivative and Hedging Activities - Marketing Revenues (Details) - USD ($) $ in Millions</t>
  </si>
  <si>
    <t>Losses on undesignated marketing natural gas derivatives</t>
  </si>
  <si>
    <t>Marketing, Gathering And Compression | Other contract</t>
  </si>
  <si>
    <t>Marketing | Marketing, Gathering And Compression</t>
  </si>
  <si>
    <t>Derivative and Hedging Activities - Cash Flow Hedges Components of AOCI (Details) - USD ($) $ in Millions</t>
  </si>
  <si>
    <t>AOCI Attributable to Parent, Net of Tax [Roll Forward]</t>
  </si>
  <si>
    <t>AOCI, after tax, beginning of period</t>
  </si>
  <si>
    <t>Losses reclassified to income, after tax</t>
  </si>
  <si>
    <t>AOCI, after tax, end of period</t>
  </si>
  <si>
    <t>Cash flow hedging</t>
  </si>
  <si>
    <t>AOCI, before tax, beginning of period</t>
  </si>
  <si>
    <t>Losses reclassified to income, before tax</t>
  </si>
  <si>
    <t>AOCI, before tax, end of period</t>
  </si>
  <si>
    <t>Derivative and Hedging Activities - Fair Value of Recurring Assets and Liabilities (Details) - USD ($) $ in Millions</t>
  </si>
  <si>
    <t>Fair Value, Net Derivative Asset (Liability) Measured on Recurring Basis, Unobservable Input Reconciliation [Line Items]</t>
  </si>
  <si>
    <t>Quoted Prices in Active Markets (Level 1)</t>
  </si>
  <si>
    <t>Quoted Prices in Active Markets (Level 1) | Commodity contract</t>
  </si>
  <si>
    <t>Significant Other Observable Inputs (Level 2)</t>
  </si>
  <si>
    <t>Significant Other Observable Inputs (Level 2) | Commodity contract</t>
  </si>
  <si>
    <t>Significant Unobservable Inputs (Level 3)</t>
  </si>
  <si>
    <t>Significant Unobservable Inputs (Level 3) | Commodity contract</t>
  </si>
  <si>
    <t>Derivative and Hedging Activities - Fair Value Level 3 Measurements (Details) - USD ($) $ in Millions</t>
  </si>
  <si>
    <t>Fair Value, Assets Measured on Recurring Basis, Unobservable Input Reconciliation [Roll Forward]</t>
  </si>
  <si>
    <t>Derivative assets (liabilities), at fair value, net, beginning of period</t>
  </si>
  <si>
    <t>Derivative assets (liabilities), at fair value, net, end of period</t>
  </si>
  <si>
    <t>Gains (loses) included in earnings</t>
  </si>
  <si>
    <t>Settlements</t>
  </si>
  <si>
    <t>Significant Unobservable Inputs (Level 3) | Commodity contract | Oil, natural gas and NGL sales</t>
  </si>
  <si>
    <t>Change in unrealized gains (losses) related to assets still held at reporting date</t>
  </si>
  <si>
    <t>Significant Unobservable Inputs (Level 3) | Future Natural Gas Prices | Utica Shale | Energy related derivative</t>
  </si>
  <si>
    <t>Derivative and Hedging Activities - Quantitative Disclosures Level 3 (Details) - Energy related derivative $ in Millions</t>
  </si>
  <si>
    <t>Fair Value Inputs, Assets, Quantitative Information [Line Items] (Deprecated 2018-01-31)</t>
  </si>
  <si>
    <t>Fair value, measurement with unobservable inputs reconciliations, recurring basis, asset value</t>
  </si>
  <si>
    <t>Fair value, measurement with unobservable inputs reconciliations, recurring basis, liability value</t>
  </si>
  <si>
    <t>Price volatility | Oil | Minimum</t>
  </si>
  <si>
    <t>Measurement input</t>
  </si>
  <si>
    <t>Price volatility | Oil | Maximum</t>
  </si>
  <si>
    <t>Price volatility | Oil | Weighted average</t>
  </si>
  <si>
    <t>Price volatility | Natural Gas | Minimum</t>
  </si>
  <si>
    <t>Price volatility | Natural Gas | Maximum</t>
  </si>
  <si>
    <t>Price volatility | Natural Gas | Weighted average</t>
  </si>
  <si>
    <t>Exploration Expense (Details) - USD ($) $ in Millions</t>
  </si>
  <si>
    <t>Impairments of unproved properties</t>
  </si>
  <si>
    <t>Dry hole expense</t>
  </si>
  <si>
    <t>Geological and geophysical expense and other</t>
  </si>
  <si>
    <t>Exploration expense</t>
  </si>
  <si>
    <t>Impairments (Details) - USD ($) $ in Millions</t>
  </si>
  <si>
    <t>Property, Plant and Equipment [Line Items]</t>
  </si>
  <si>
    <t>Total impairments</t>
  </si>
  <si>
    <t>Future commodity prices escalated by an inflationary rate, period</t>
  </si>
  <si>
    <t>2 years</t>
  </si>
  <si>
    <t>Proved oil and natural gas properties</t>
  </si>
  <si>
    <t>Rate used to discount expected future net cash flows</t>
  </si>
  <si>
    <t>11.00%</t>
  </si>
  <si>
    <t>Sand Mine</t>
  </si>
  <si>
    <t>Capitalized Exploratory Well Costs (Details)</t>
  </si>
  <si>
    <t>Changes in Capitalized Well Costs</t>
  </si>
  <si>
    <t>Beginning balance</t>
  </si>
  <si>
    <t>Charges to exploration expense</t>
  </si>
  <si>
    <t>Ending balance</t>
  </si>
  <si>
    <t>Capitalized exploratory well costs that have been capitalized for period greater than one year</t>
  </si>
  <si>
    <t>Investments (Details) - FTS International, Inc. $ / shares in Units, $ in Millions</t>
  </si>
  <si>
    <t>Mar. 31, 2020USD ($)$ / shares</t>
  </si>
  <si>
    <t>Schedule of Equity Method Investments [Line Items]</t>
  </si>
  <si>
    <t>Book value</t>
  </si>
  <si>
    <t>Share price (in dollars per share) | $ / shares</t>
  </si>
  <si>
    <t>Other than temporary impairment</t>
  </si>
  <si>
    <t>Other Operating Expense (Details) $ in Millions</t>
  </si>
  <si>
    <t>Termination agreement, expenses recognized</t>
  </si>
  <si>
    <t>Decrease In future commitments</t>
  </si>
  <si>
    <t>Acquisition related costs</t>
  </si>
  <si>
    <t>Severance expense</t>
  </si>
  <si>
    <t>Subsequent Events (Details) $ / shares in Units, $ in Billions</t>
  </si>
  <si>
    <t>Apr. 23, 2020$ / shares</t>
  </si>
  <si>
    <t>Apr. 13, 2020shares</t>
  </si>
  <si>
    <t>Apr. 10, 2020shares</t>
  </si>
  <si>
    <t>Net operating loss, domestic | $</t>
  </si>
  <si>
    <t>Subsequent Event</t>
  </si>
  <si>
    <t>Common shares, outstanding (in shares) | shares</t>
  </si>
  <si>
    <t>Maximum beneficial ownership, percent</t>
  </si>
  <si>
    <t>4.90%</t>
  </si>
  <si>
    <t>Subsequent Event | Preferred Class B</t>
  </si>
  <si>
    <t>Reverse stock split, number of shares (in shares) | shares</t>
  </si>
  <si>
    <t>Shares authorized prior to reverse stock split (in shares) | shares</t>
  </si>
  <si>
    <t>Subsequent Event | PREFERRED STOCK | Preferred Class B</t>
  </si>
  <si>
    <t>Share purchase ratio</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45"/>
    <col customWidth="1" max="2" min="2" width="4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C24" s="5" t="n">
        <v>9783101</v>
      </c>
    </row>
    <row r="25" spans="1:3">
      <c r="A25" s="4" t="s">
        <v>41</v>
      </c>
      <c r="B25" s="4" t="s">
        <v>12</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row>
    <row r="31" spans="1:3">
      <c r="A31" s="3" t="s">
        <v>4</v>
      </c>
    </row>
    <row r="32" spans="1:3">
      <c r="A32" s="4" t="s">
        <v>51</v>
      </c>
      <c r="B32" s="4" t="s">
        <v>50</v>
      </c>
    </row>
    <row r="33" spans="1:3">
      <c r="A33" s="4" t="s">
        <v>52</v>
      </c>
      <c r="B33" s="4" t="s">
        <v>53</v>
      </c>
    </row>
    <row r="34" spans="1:3">
      <c r="A34" s="4" t="s">
        <v>54</v>
      </c>
      <c r="B34" s="4" t="s">
        <v>55</v>
      </c>
    </row>
    <row r="35" spans="1:3">
      <c r="A35" s="4" t="s">
        <v>56</v>
      </c>
    </row>
    <row r="36" spans="1:3">
      <c r="A36" s="3" t="s">
        <v>4</v>
      </c>
    </row>
    <row r="37" spans="1:3">
      <c r="A37" s="4" t="s">
        <v>51</v>
      </c>
      <c r="B37" s="4" t="s">
        <v>56</v>
      </c>
    </row>
    <row r="38" spans="1:3">
      <c r="A38" s="4" t="s">
        <v>52</v>
      </c>
      <c r="B38" s="4" t="s">
        <v>57</v>
      </c>
    </row>
    <row r="39" spans="1:3">
      <c r="A39" s="4" t="s">
        <v>54</v>
      </c>
      <c r="B39" s="4" t="s">
        <v>55</v>
      </c>
    </row>
    <row r="40" spans="1:3">
      <c r="A40" s="4" t="s">
        <v>58</v>
      </c>
    </row>
    <row r="41" spans="1:3">
      <c r="A41" s="3" t="s">
        <v>4</v>
      </c>
    </row>
    <row r="42" spans="1:3">
      <c r="A42" s="4" t="s">
        <v>51</v>
      </c>
      <c r="B42" s="4" t="s">
        <v>58</v>
      </c>
    </row>
    <row r="43" spans="1:3">
      <c r="A43" s="4" t="s">
        <v>52</v>
      </c>
      <c r="B43" s="4" t="s">
        <v>59</v>
      </c>
    </row>
    <row r="44" spans="1:3">
      <c r="A44" s="4" t="s">
        <v>54</v>
      </c>
      <c r="B44" s="4" t="s">
        <v>55</v>
      </c>
    </row>
    <row r="45" spans="1:3">
      <c r="A45" s="4" t="s">
        <v>60</v>
      </c>
    </row>
    <row r="46" spans="1:3">
      <c r="A46" s="3" t="s">
        <v>4</v>
      </c>
    </row>
    <row r="47" spans="1:3">
      <c r="A47" s="4" t="s">
        <v>51</v>
      </c>
      <c r="B47" s="4" t="s">
        <v>60</v>
      </c>
    </row>
    <row r="48" spans="1:3">
      <c r="A48" s="4" t="s">
        <v>52</v>
      </c>
      <c r="B48" s="4" t="s">
        <v>61</v>
      </c>
    </row>
    <row r="49" spans="1:3">
      <c r="A49" s="4" t="s">
        <v>54</v>
      </c>
      <c r="B49" s="4" t="s">
        <v>55</v>
      </c>
    </row>
    <row r="50" spans="1:3">
      <c r="A50" s="4" t="s">
        <v>62</v>
      </c>
    </row>
    <row r="51" spans="1:3">
      <c r="A51" s="3" t="s">
        <v>4</v>
      </c>
    </row>
    <row r="52" spans="1:3">
      <c r="A52" s="4" t="s">
        <v>51</v>
      </c>
      <c r="B52" s="4" t="s">
        <v>62</v>
      </c>
    </row>
    <row r="53" spans="1:3">
      <c r="A53" s="4" t="s">
        <v>52</v>
      </c>
      <c r="B53" s="4" t="s">
        <v>63</v>
      </c>
    </row>
    <row r="54" spans="1:3">
      <c r="A54" s="4" t="s">
        <v>54</v>
      </c>
      <c r="B54" s="4" t="s">
        <v>55</v>
      </c>
    </row>
    <row r="55" spans="1:3">
      <c r="A55" s="4" t="s">
        <v>64</v>
      </c>
    </row>
    <row r="56" spans="1:3">
      <c r="A56" s="3" t="s">
        <v>4</v>
      </c>
    </row>
    <row r="57" spans="1:3">
      <c r="A57" s="4" t="s">
        <v>51</v>
      </c>
      <c r="B57" s="4" t="s">
        <v>64</v>
      </c>
    </row>
    <row r="58" spans="1:3">
      <c r="A58" s="4" t="s">
        <v>52</v>
      </c>
      <c r="B58" s="4" t="s">
        <v>65</v>
      </c>
    </row>
    <row r="59" spans="1:3">
      <c r="A59" s="4" t="s">
        <v>54</v>
      </c>
      <c r="B59" s="4" t="s">
        <v>55</v>
      </c>
    </row>
    <row r="60" spans="1:3">
      <c r="A60" s="4" t="s">
        <v>66</v>
      </c>
    </row>
    <row r="61" spans="1:3">
      <c r="A61" s="3" t="s">
        <v>4</v>
      </c>
    </row>
    <row r="62" spans="1:3">
      <c r="A62" s="4" t="s">
        <v>51</v>
      </c>
      <c r="B62" s="4" t="s">
        <v>67</v>
      </c>
    </row>
    <row r="63" spans="1:3">
      <c r="A63" s="4" t="s">
        <v>52</v>
      </c>
      <c r="B63" s="4" t="s">
        <v>68</v>
      </c>
    </row>
    <row r="64" spans="1:3">
      <c r="A64" s="4" t="s">
        <v>54</v>
      </c>
      <c r="B64" s="4" t="s">
        <v>55</v>
      </c>
    </row>
    <row r="65" spans="1:3">
      <c r="A65" s="4" t="s">
        <v>69</v>
      </c>
    </row>
    <row r="66" spans="1:3">
      <c r="A66" s="3" t="s">
        <v>4</v>
      </c>
    </row>
    <row r="67" spans="1:3">
      <c r="A67" s="4" t="s">
        <v>51</v>
      </c>
      <c r="B67" s="4" t="s">
        <v>70</v>
      </c>
    </row>
    <row r="68" spans="1:3">
      <c r="A68" s="4" t="s">
        <v>52</v>
      </c>
      <c r="B68" s="4" t="s">
        <v>71</v>
      </c>
    </row>
    <row r="69" spans="1:3">
      <c r="A69" s="4" t="s">
        <v>54</v>
      </c>
      <c r="B6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v>
      </c>
      <c r="C1" s="2" t="s">
        <v>2</v>
      </c>
      <c r="D1" s="2" t="s">
        <v>73</v>
      </c>
    </row>
    <row r="2" spans="1:4">
      <c r="A2" s="3" t="s">
        <v>74</v>
      </c>
    </row>
    <row r="3" spans="1:4">
      <c r="A3" s="4" t="s">
        <v>75</v>
      </c>
      <c r="C3" s="6" t="n">
        <v>82</v>
      </c>
      <c r="D3" s="6" t="n">
        <v>6</v>
      </c>
    </row>
    <row r="4" spans="1:4">
      <c r="A4" s="4" t="s">
        <v>76</v>
      </c>
      <c r="C4" s="5" t="n">
        <v>762</v>
      </c>
      <c r="D4" s="5" t="n">
        <v>990</v>
      </c>
    </row>
    <row r="5" spans="1:4">
      <c r="A5" s="4" t="s">
        <v>77</v>
      </c>
      <c r="C5" s="5" t="n">
        <v>884</v>
      </c>
      <c r="D5" s="5" t="n">
        <v>134</v>
      </c>
    </row>
    <row r="6" spans="1:4">
      <c r="A6" s="4" t="s">
        <v>78</v>
      </c>
      <c r="C6" s="5" t="n">
        <v>90</v>
      </c>
      <c r="D6" s="5" t="n">
        <v>121</v>
      </c>
    </row>
    <row r="7" spans="1:4">
      <c r="A7" s="4" t="s">
        <v>79</v>
      </c>
      <c r="C7" s="5" t="n">
        <v>1818</v>
      </c>
      <c r="D7" s="5" t="n">
        <v>1251</v>
      </c>
    </row>
    <row r="8" spans="1:4">
      <c r="A8" s="3" t="s">
        <v>80</v>
      </c>
    </row>
    <row r="9" spans="1:4">
      <c r="A9" s="4" t="s">
        <v>81</v>
      </c>
      <c r="C9" s="5" t="n">
        <v>31251</v>
      </c>
      <c r="D9" s="5" t="n">
        <v>30765</v>
      </c>
    </row>
    <row r="10" spans="1:4">
      <c r="A10" s="4" t="s">
        <v>82</v>
      </c>
      <c r="C10" s="5" t="n">
        <v>1870</v>
      </c>
      <c r="D10" s="5" t="n">
        <v>2173</v>
      </c>
    </row>
    <row r="11" spans="1:4">
      <c r="A11" s="4" t="s">
        <v>83</v>
      </c>
      <c r="C11" s="5" t="n">
        <v>1812</v>
      </c>
      <c r="D11" s="5" t="n">
        <v>1810</v>
      </c>
    </row>
    <row r="12" spans="1:4">
      <c r="A12" s="4" t="s">
        <v>84</v>
      </c>
      <c r="C12" s="5" t="n">
        <v>34933</v>
      </c>
      <c r="D12" s="5" t="n">
        <v>34748</v>
      </c>
    </row>
    <row r="13" spans="1:4">
      <c r="A13" s="4" t="s">
        <v>85</v>
      </c>
      <c r="C13" s="5" t="n">
        <v>-29110</v>
      </c>
      <c r="D13" s="5" t="n">
        <v>-20002</v>
      </c>
    </row>
    <row r="14" spans="1:4">
      <c r="A14" s="4" t="s">
        <v>86</v>
      </c>
      <c r="C14" s="5" t="n">
        <v>10</v>
      </c>
      <c r="D14" s="5" t="n">
        <v>10</v>
      </c>
    </row>
    <row r="15" spans="1:4">
      <c r="A15" s="4" t="s">
        <v>87</v>
      </c>
      <c r="C15" s="5" t="n">
        <v>5833</v>
      </c>
      <c r="D15" s="5" t="n">
        <v>14756</v>
      </c>
    </row>
    <row r="16" spans="1:4">
      <c r="A16" s="3" t="s">
        <v>88</v>
      </c>
    </row>
    <row r="17" spans="1:4">
      <c r="A17" s="4" t="s">
        <v>89</v>
      </c>
      <c r="C17" s="5" t="n">
        <v>157</v>
      </c>
      <c r="D17" s="5" t="n">
        <v>186</v>
      </c>
    </row>
    <row r="18" spans="1:4">
      <c r="A18" s="4" t="s">
        <v>90</v>
      </c>
      <c r="C18" s="5" t="n">
        <v>7808</v>
      </c>
      <c r="D18" s="5" t="n">
        <v>16193</v>
      </c>
    </row>
    <row r="19" spans="1:4">
      <c r="A19" s="3" t="s">
        <v>91</v>
      </c>
    </row>
    <row r="20" spans="1:4">
      <c r="A20" s="4" t="s">
        <v>92</v>
      </c>
      <c r="C20" s="5" t="n">
        <v>552</v>
      </c>
      <c r="D20" s="5" t="n">
        <v>498</v>
      </c>
    </row>
    <row r="21" spans="1:4">
      <c r="A21" s="4" t="s">
        <v>93</v>
      </c>
      <c r="C21" s="5" t="n">
        <v>420</v>
      </c>
      <c r="D21" s="5" t="n">
        <v>385</v>
      </c>
    </row>
    <row r="22" spans="1:4">
      <c r="A22" s="4" t="s">
        <v>94</v>
      </c>
      <c r="C22" s="5" t="n">
        <v>136</v>
      </c>
      <c r="D22" s="5" t="n">
        <v>75</v>
      </c>
    </row>
    <row r="23" spans="1:4">
      <c r="A23" s="4" t="s">
        <v>95</v>
      </c>
      <c r="C23" s="5" t="n">
        <v>0</v>
      </c>
      <c r="D23" s="5" t="n">
        <v>2</v>
      </c>
    </row>
    <row r="24" spans="1:4">
      <c r="A24" s="4" t="s">
        <v>96</v>
      </c>
      <c r="C24" s="5" t="n">
        <v>1152</v>
      </c>
      <c r="D24" s="5" t="n">
        <v>1432</v>
      </c>
    </row>
    <row r="25" spans="1:4">
      <c r="A25" s="4" t="s">
        <v>97</v>
      </c>
      <c r="C25" s="5" t="n">
        <v>2260</v>
      </c>
      <c r="D25" s="5" t="n">
        <v>2392</v>
      </c>
    </row>
    <row r="26" spans="1:4">
      <c r="A26" s="3" t="s">
        <v>98</v>
      </c>
    </row>
    <row r="27" spans="1:4">
      <c r="A27" s="4" t="s">
        <v>99</v>
      </c>
      <c r="C27" s="5" t="n">
        <v>9163</v>
      </c>
      <c r="D27" s="5" t="n">
        <v>9073</v>
      </c>
    </row>
    <row r="28" spans="1:4">
      <c r="A28" s="4" t="s">
        <v>100</v>
      </c>
      <c r="C28" s="5" t="n">
        <v>22</v>
      </c>
      <c r="D28" s="5" t="n">
        <v>2</v>
      </c>
    </row>
    <row r="29" spans="1:4">
      <c r="A29" s="4" t="s">
        <v>101</v>
      </c>
      <c r="C29" s="5" t="n">
        <v>206</v>
      </c>
      <c r="D29" s="5" t="n">
        <v>200</v>
      </c>
    </row>
    <row r="30" spans="1:4">
      <c r="A30" s="4" t="s">
        <v>102</v>
      </c>
      <c r="C30" s="5" t="n">
        <v>81</v>
      </c>
      <c r="D30" s="5" t="n">
        <v>125</v>
      </c>
    </row>
    <row r="31" spans="1:4">
      <c r="A31" s="4" t="s">
        <v>103</v>
      </c>
      <c r="C31" s="5" t="n">
        <v>9472</v>
      </c>
      <c r="D31" s="5" t="n">
        <v>9400</v>
      </c>
    </row>
    <row r="32" spans="1:4">
      <c r="A32" s="4" t="s">
        <v>104</v>
      </c>
      <c r="C32" s="4" t="s">
        <v>105</v>
      </c>
      <c r="D32" s="4" t="s">
        <v>105</v>
      </c>
    </row>
    <row r="33" spans="1:4">
      <c r="A33" s="3" t="s">
        <v>106</v>
      </c>
    </row>
    <row r="34" spans="1:4">
      <c r="A34" s="4" t="s">
        <v>107</v>
      </c>
      <c r="C34" s="5" t="n">
        <v>1631</v>
      </c>
      <c r="D34" s="5" t="n">
        <v>1631</v>
      </c>
    </row>
    <row r="35" spans="1:4">
      <c r="A35" s="4" t="s">
        <v>108</v>
      </c>
      <c r="B35" s="4" t="s">
        <v>109</v>
      </c>
      <c r="C35" s="5" t="n">
        <v>0</v>
      </c>
      <c r="D35" s="5" t="n">
        <v>0</v>
      </c>
    </row>
    <row r="36" spans="1:4">
      <c r="A36" s="4" t="s">
        <v>110</v>
      </c>
      <c r="B36" s="4" t="s">
        <v>109</v>
      </c>
      <c r="C36" s="5" t="n">
        <v>16920</v>
      </c>
      <c r="D36" s="5" t="n">
        <v>16973</v>
      </c>
    </row>
    <row r="37" spans="1:4">
      <c r="A37" s="4" t="s">
        <v>111</v>
      </c>
      <c r="C37" s="5" t="n">
        <v>-22517</v>
      </c>
      <c r="D37" s="5" t="n">
        <v>-14220</v>
      </c>
    </row>
    <row r="38" spans="1:4">
      <c r="A38" s="4" t="s">
        <v>112</v>
      </c>
      <c r="C38" s="5" t="n">
        <v>21</v>
      </c>
      <c r="D38" s="5" t="n">
        <v>12</v>
      </c>
    </row>
    <row r="39" spans="1:4">
      <c r="A39" s="4" t="s">
        <v>113</v>
      </c>
      <c r="B39" s="4" t="s">
        <v>109</v>
      </c>
      <c r="C39" s="5" t="n">
        <v>0</v>
      </c>
      <c r="D39" s="5" t="n">
        <v>-32</v>
      </c>
    </row>
    <row r="40" spans="1:4">
      <c r="A40" s="4" t="s">
        <v>114</v>
      </c>
      <c r="C40" s="5" t="n">
        <v>-3945</v>
      </c>
      <c r="D40" s="5" t="n">
        <v>4364</v>
      </c>
    </row>
    <row r="41" spans="1:4">
      <c r="A41" s="4" t="s">
        <v>115</v>
      </c>
      <c r="C41" s="5" t="n">
        <v>21</v>
      </c>
      <c r="D41" s="5" t="n">
        <v>37</v>
      </c>
    </row>
    <row r="42" spans="1:4">
      <c r="A42" s="4" t="s">
        <v>116</v>
      </c>
      <c r="C42" s="5" t="n">
        <v>-3924</v>
      </c>
      <c r="D42" s="5" t="n">
        <v>4401</v>
      </c>
    </row>
    <row r="43" spans="1:4">
      <c r="A43" s="4" t="s">
        <v>117</v>
      </c>
      <c r="C43" s="6" t="n">
        <v>7808</v>
      </c>
      <c r="D43" s="6" t="n">
        <v>16193</v>
      </c>
    </row>
    <row r="44" spans="1:4"/>
    <row r="45" spans="1:4">
      <c r="A45" s="4" t="s">
        <v>109</v>
      </c>
      <c r="B45" s="4" t="s">
        <v>118</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285</v>
      </c>
    </row>
    <row r="4" spans="1:2">
      <c r="A4" s="4" t="s">
        <v>14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283</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9</v>
      </c>
      <c r="B1" s="2" t="s">
        <v>1</v>
      </c>
    </row>
    <row r="2" spans="1:2">
      <c r="B2" s="2" t="s">
        <v>2</v>
      </c>
    </row>
    <row r="3" spans="1:2">
      <c r="A3" s="3" t="s">
        <v>250</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256</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5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6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19</v>
      </c>
      <c r="B1" s="2" t="s">
        <v>120</v>
      </c>
      <c r="C1" s="2" t="s">
        <v>121</v>
      </c>
    </row>
    <row r="2" spans="1:3">
      <c r="A2" s="4" t="s">
        <v>122</v>
      </c>
      <c r="B2" s="7" t="n">
        <v>0.01</v>
      </c>
      <c r="C2" s="7" t="n">
        <v>0.01</v>
      </c>
    </row>
    <row r="3" spans="1:3">
      <c r="A3" s="4" t="s">
        <v>123</v>
      </c>
      <c r="B3" s="5" t="n">
        <v>20000000</v>
      </c>
      <c r="C3" s="5" t="n">
        <v>20000000</v>
      </c>
    </row>
    <row r="4" spans="1:3">
      <c r="A4" s="4" t="s">
        <v>124</v>
      </c>
      <c r="B4" s="5" t="n">
        <v>5563458</v>
      </c>
      <c r="C4" s="5" t="n">
        <v>5563458</v>
      </c>
    </row>
    <row r="5" spans="1:3">
      <c r="A5" s="4" t="s">
        <v>125</v>
      </c>
      <c r="B5" s="7" t="n">
        <v>0.01</v>
      </c>
      <c r="C5" s="7" t="n">
        <v>0.01</v>
      </c>
    </row>
    <row r="6" spans="1:3">
      <c r="A6" s="4" t="s">
        <v>126</v>
      </c>
      <c r="B6" s="5" t="n">
        <v>22500000</v>
      </c>
      <c r="C6" s="5" t="n">
        <v>15000000</v>
      </c>
    </row>
    <row r="7" spans="1:3">
      <c r="A7" s="4" t="s">
        <v>127</v>
      </c>
      <c r="B7" s="5" t="n">
        <v>9783773</v>
      </c>
      <c r="C7" s="5" t="n">
        <v>9772793</v>
      </c>
    </row>
    <row r="8" spans="1:3">
      <c r="A8" s="4" t="s">
        <v>128</v>
      </c>
      <c r="B8" s="5" t="n">
        <v>0</v>
      </c>
      <c r="C8" s="5" t="n">
        <v>26224</v>
      </c>
    </row>
    <row r="9" spans="1:3">
      <c r="A9" s="4" t="s">
        <v>129</v>
      </c>
      <c r="B9" s="6" t="n">
        <v>82</v>
      </c>
      <c r="C9" s="6" t="n">
        <v>6</v>
      </c>
    </row>
    <row r="10" spans="1:3">
      <c r="A10" s="4" t="s">
        <v>130</v>
      </c>
      <c r="B10" s="5" t="n">
        <v>31251</v>
      </c>
      <c r="C10" s="5" t="n">
        <v>30765</v>
      </c>
    </row>
    <row r="11" spans="1:3">
      <c r="A11" s="4" t="s">
        <v>131</v>
      </c>
      <c r="B11" s="5" t="n">
        <v>-29110</v>
      </c>
      <c r="C11" s="5" t="n">
        <v>-20002</v>
      </c>
    </row>
    <row r="12" spans="1:3">
      <c r="A12" s="4" t="s">
        <v>132</v>
      </c>
      <c r="B12" s="5" t="n">
        <v>1152</v>
      </c>
      <c r="C12" s="5" t="n">
        <v>1432</v>
      </c>
    </row>
    <row r="13" spans="1:3">
      <c r="A13" s="4" t="s">
        <v>133</v>
      </c>
    </row>
    <row r="14" spans="1:3">
      <c r="A14" s="4" t="s">
        <v>129</v>
      </c>
      <c r="B14" s="5" t="n">
        <v>2</v>
      </c>
      <c r="C14" s="5" t="n">
        <v>2</v>
      </c>
    </row>
    <row r="15" spans="1:3">
      <c r="A15" s="4" t="s">
        <v>130</v>
      </c>
      <c r="B15" s="5" t="n">
        <v>755</v>
      </c>
      <c r="C15" s="5" t="n">
        <v>755</v>
      </c>
    </row>
    <row r="16" spans="1:3">
      <c r="A16" s="4" t="s">
        <v>131</v>
      </c>
      <c r="B16" s="5" t="n">
        <v>-748</v>
      </c>
      <c r="C16" s="5" t="n">
        <v>-713</v>
      </c>
    </row>
    <row r="17" spans="1:3">
      <c r="A17" s="4" t="s">
        <v>132</v>
      </c>
      <c r="B17" s="6" t="n">
        <v>1</v>
      </c>
      <c r="C17"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65</v>
      </c>
    </row>
    <row r="4" spans="1:2">
      <c r="A4" s="4" t="s">
        <v>316</v>
      </c>
      <c r="B4" s="4" t="s">
        <v>317</v>
      </c>
    </row>
    <row r="5" spans="1:2">
      <c r="A5" s="4" t="s">
        <v>102</v>
      </c>
      <c r="B5"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6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4</v>
      </c>
      <c r="B1" s="2" t="s">
        <v>1</v>
      </c>
    </row>
    <row r="2" spans="1:2">
      <c r="B2" s="2" t="s">
        <v>2</v>
      </c>
    </row>
    <row r="3" spans="1:2">
      <c r="A3" s="3" t="s">
        <v>274</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77</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80</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9</v>
      </c>
      <c r="B1" s="2" t="s">
        <v>1</v>
      </c>
    </row>
    <row r="2" spans="1:2">
      <c r="B2" s="2" t="s">
        <v>2</v>
      </c>
    </row>
    <row r="3" spans="1:2">
      <c r="A3" s="3" t="s">
        <v>283</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2</v>
      </c>
      <c r="B1" s="2" t="s">
        <v>1</v>
      </c>
    </row>
    <row r="2" spans="1:2">
      <c r="B2" s="2" t="s">
        <v>2</v>
      </c>
    </row>
    <row r="3" spans="1:2">
      <c r="A3" s="3" t="s">
        <v>283</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5</v>
      </c>
      <c r="B1" s="2" t="s">
        <v>356</v>
      </c>
      <c r="C1" s="2" t="s">
        <v>357</v>
      </c>
    </row>
    <row r="2" spans="1:3">
      <c r="A2" s="4" t="s">
        <v>358</v>
      </c>
    </row>
    <row r="3" spans="1:3">
      <c r="A3" s="3" t="s">
        <v>359</v>
      </c>
    </row>
    <row r="4" spans="1:3">
      <c r="A4" s="4" t="s">
        <v>360</v>
      </c>
      <c r="B4" s="8" t="n">
        <v>0.005</v>
      </c>
      <c r="C4" s="8" t="n">
        <v>0.0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361</v>
      </c>
      <c r="B1" s="2" t="s">
        <v>2</v>
      </c>
      <c r="C1" s="2" t="s">
        <v>73</v>
      </c>
    </row>
    <row r="2" spans="1:3">
      <c r="A2" s="3" t="s">
        <v>362</v>
      </c>
    </row>
    <row r="3" spans="1:3">
      <c r="A3" s="4" t="s">
        <v>363</v>
      </c>
      <c r="B3" s="6" t="n">
        <v>9070000000</v>
      </c>
      <c r="C3" s="6" t="n">
        <v>8916000000</v>
      </c>
    </row>
    <row r="4" spans="1:3">
      <c r="A4" s="4" t="s">
        <v>364</v>
      </c>
      <c r="B4" s="5" t="n">
        <v>9583000000</v>
      </c>
      <c r="C4" s="5" t="n">
        <v>9458000000</v>
      </c>
    </row>
    <row r="5" spans="1:3">
      <c r="A5" s="4" t="s">
        <v>365</v>
      </c>
      <c r="B5" s="5" t="n">
        <v>-40000000</v>
      </c>
      <c r="C5" s="5" t="n">
        <v>-44000000</v>
      </c>
    </row>
    <row r="6" spans="1:3">
      <c r="A6" s="4" t="s">
        <v>366</v>
      </c>
      <c r="B6" s="5" t="n">
        <v>-420000000</v>
      </c>
      <c r="C6" s="5" t="n">
        <v>-385000000</v>
      </c>
    </row>
    <row r="7" spans="1:3">
      <c r="A7" s="4" t="s">
        <v>93</v>
      </c>
      <c r="B7" s="5" t="n">
        <v>-420000000</v>
      </c>
      <c r="C7" s="5" t="n">
        <v>-385000000</v>
      </c>
    </row>
    <row r="8" spans="1:3">
      <c r="A8" s="4" t="s">
        <v>367</v>
      </c>
      <c r="B8" s="5" t="n">
        <v>8650000000</v>
      </c>
      <c r="C8" s="5" t="n">
        <v>8531000000</v>
      </c>
    </row>
    <row r="9" spans="1:3">
      <c r="A9" s="4" t="s">
        <v>99</v>
      </c>
      <c r="B9" s="5" t="n">
        <v>9163000000</v>
      </c>
      <c r="C9" s="5" t="n">
        <v>9073000000</v>
      </c>
    </row>
    <row r="10" spans="1:3">
      <c r="A10" s="4" t="s">
        <v>368</v>
      </c>
    </row>
    <row r="11" spans="1:3">
      <c r="A11" s="3" t="s">
        <v>362</v>
      </c>
    </row>
    <row r="12" spans="1:3">
      <c r="A12" s="4" t="s">
        <v>363</v>
      </c>
      <c r="B12" s="5" t="n">
        <v>1900000000</v>
      </c>
      <c r="C12" s="5" t="n">
        <v>1590000000</v>
      </c>
    </row>
    <row r="13" spans="1:3">
      <c r="A13" s="4" t="s">
        <v>369</v>
      </c>
      <c r="B13" s="5" t="n">
        <v>1900000000</v>
      </c>
      <c r="C13" s="5" t="n">
        <v>1590000000</v>
      </c>
    </row>
    <row r="14" spans="1:3">
      <c r="A14" s="4" t="s">
        <v>370</v>
      </c>
    </row>
    <row r="15" spans="1:3">
      <c r="A15" s="3" t="s">
        <v>362</v>
      </c>
    </row>
    <row r="16" spans="1:3">
      <c r="A16" s="4" t="s">
        <v>363</v>
      </c>
      <c r="B16" s="5" t="n">
        <v>1500000000</v>
      </c>
      <c r="C16" s="5" t="n">
        <v>1500000000</v>
      </c>
    </row>
    <row r="17" spans="1:3">
      <c r="A17" s="4" t="s">
        <v>364</v>
      </c>
      <c r="B17" s="6" t="n">
        <v>1472000000</v>
      </c>
      <c r="C17" s="5" t="n">
        <v>1470000000</v>
      </c>
    </row>
    <row r="18" spans="1:3">
      <c r="A18" s="4" t="s">
        <v>371</v>
      </c>
    </row>
    <row r="19" spans="1:3">
      <c r="A19" s="3" t="s">
        <v>362</v>
      </c>
    </row>
    <row r="20" spans="1:3">
      <c r="A20" s="4" t="s">
        <v>372</v>
      </c>
      <c r="B20" s="4" t="s">
        <v>373</v>
      </c>
    </row>
    <row r="21" spans="1:3">
      <c r="A21" s="4" t="s">
        <v>363</v>
      </c>
      <c r="B21" s="6" t="n">
        <v>2330000000</v>
      </c>
      <c r="C21" s="5" t="n">
        <v>2330000000</v>
      </c>
    </row>
    <row r="22" spans="1:3">
      <c r="A22" s="4" t="s">
        <v>364</v>
      </c>
      <c r="B22" s="6" t="n">
        <v>3205000000</v>
      </c>
      <c r="C22" s="5" t="n">
        <v>3248000000</v>
      </c>
    </row>
    <row r="23" spans="1:3">
      <c r="A23" s="4" t="s">
        <v>374</v>
      </c>
    </row>
    <row r="24" spans="1:3">
      <c r="A24" s="3" t="s">
        <v>362</v>
      </c>
    </row>
    <row r="25" spans="1:3">
      <c r="A25" s="4" t="s">
        <v>372</v>
      </c>
      <c r="B25" s="4" t="s">
        <v>375</v>
      </c>
    </row>
    <row r="26" spans="1:3">
      <c r="A26" s="4" t="s">
        <v>363</v>
      </c>
      <c r="B26" s="6" t="n">
        <v>177000000</v>
      </c>
      <c r="C26" s="5" t="n">
        <v>208000000</v>
      </c>
    </row>
    <row r="27" spans="1:3">
      <c r="A27" s="4" t="s">
        <v>364</v>
      </c>
      <c r="B27" s="6" t="n">
        <v>177000000</v>
      </c>
      <c r="C27" s="5" t="n">
        <v>208000000</v>
      </c>
    </row>
    <row r="28" spans="1:3">
      <c r="A28" s="4" t="s">
        <v>376</v>
      </c>
    </row>
    <row r="29" spans="1:3">
      <c r="A29" s="3" t="s">
        <v>362</v>
      </c>
    </row>
    <row r="30" spans="1:3">
      <c r="A30" s="4" t="s">
        <v>372</v>
      </c>
      <c r="B30" s="4" t="s">
        <v>377</v>
      </c>
    </row>
    <row r="31" spans="1:3">
      <c r="A31" s="4" t="s">
        <v>363</v>
      </c>
      <c r="B31" s="6" t="n">
        <v>76000000</v>
      </c>
      <c r="C31" s="5" t="n">
        <v>93000000</v>
      </c>
    </row>
    <row r="32" spans="1:3">
      <c r="A32" s="4" t="s">
        <v>364</v>
      </c>
      <c r="B32" s="6" t="n">
        <v>76000000</v>
      </c>
      <c r="C32" s="5" t="n">
        <v>93000000</v>
      </c>
    </row>
    <row r="33" spans="1:3">
      <c r="A33" s="4" t="s">
        <v>378</v>
      </c>
    </row>
    <row r="34" spans="1:3">
      <c r="A34" s="3" t="s">
        <v>362</v>
      </c>
    </row>
    <row r="35" spans="1:3">
      <c r="A35" s="4" t="s">
        <v>372</v>
      </c>
      <c r="B35" s="4" t="s">
        <v>379</v>
      </c>
    </row>
    <row r="36" spans="1:3">
      <c r="A36" s="4" t="s">
        <v>363</v>
      </c>
      <c r="B36" s="6" t="n">
        <v>167000000</v>
      </c>
      <c r="C36" s="5" t="n">
        <v>167000000</v>
      </c>
    </row>
    <row r="37" spans="1:3">
      <c r="A37" s="4" t="s">
        <v>364</v>
      </c>
      <c r="B37" s="6" t="n">
        <v>167000000</v>
      </c>
      <c r="C37" s="5" t="n">
        <v>167000000</v>
      </c>
    </row>
    <row r="38" spans="1:3">
      <c r="A38" s="4" t="s">
        <v>380</v>
      </c>
    </row>
    <row r="39" spans="1:3">
      <c r="A39" s="3" t="s">
        <v>362</v>
      </c>
    </row>
    <row r="40" spans="1:3">
      <c r="A40" s="4" t="s">
        <v>372</v>
      </c>
      <c r="B40" s="4" t="s">
        <v>381</v>
      </c>
    </row>
    <row r="41" spans="1:3">
      <c r="A41" s="4" t="s">
        <v>363</v>
      </c>
      <c r="B41" s="6" t="n">
        <v>127000000</v>
      </c>
      <c r="C41" s="5" t="n">
        <v>127000000</v>
      </c>
    </row>
    <row r="42" spans="1:3">
      <c r="A42" s="4" t="s">
        <v>364</v>
      </c>
      <c r="B42" s="6" t="n">
        <v>127000000</v>
      </c>
      <c r="C42" s="5" t="n">
        <v>127000000</v>
      </c>
    </row>
    <row r="43" spans="1:3">
      <c r="A43" s="4" t="s">
        <v>382</v>
      </c>
    </row>
    <row r="44" spans="1:3">
      <c r="A44" s="3" t="s">
        <v>362</v>
      </c>
    </row>
    <row r="45" spans="1:3">
      <c r="A45" s="4" t="s">
        <v>372</v>
      </c>
      <c r="B45" s="4" t="s">
        <v>383</v>
      </c>
    </row>
    <row r="46" spans="1:3">
      <c r="A46" s="4" t="s">
        <v>363</v>
      </c>
      <c r="B46" s="6" t="n">
        <v>272000000</v>
      </c>
      <c r="C46" s="5" t="n">
        <v>338000000</v>
      </c>
    </row>
    <row r="47" spans="1:3">
      <c r="A47" s="4" t="s">
        <v>364</v>
      </c>
      <c r="B47" s="6" t="n">
        <v>272000000</v>
      </c>
      <c r="C47" s="5" t="n">
        <v>338000000</v>
      </c>
    </row>
    <row r="48" spans="1:3">
      <c r="A48" s="4" t="s">
        <v>384</v>
      </c>
    </row>
    <row r="49" spans="1:3">
      <c r="A49" s="3" t="s">
        <v>362</v>
      </c>
    </row>
    <row r="50" spans="1:3">
      <c r="A50" s="4" t="s">
        <v>372</v>
      </c>
      <c r="B50" s="4" t="s">
        <v>385</v>
      </c>
    </row>
    <row r="51" spans="1:3">
      <c r="A51" s="4" t="s">
        <v>363</v>
      </c>
      <c r="B51" s="6" t="n">
        <v>167000000</v>
      </c>
      <c r="C51" s="5" t="n">
        <v>209000000</v>
      </c>
    </row>
    <row r="52" spans="1:3">
      <c r="A52" s="4" t="s">
        <v>364</v>
      </c>
      <c r="B52" s="6" t="n">
        <v>167000000</v>
      </c>
      <c r="C52" s="5" t="n">
        <v>209000000</v>
      </c>
    </row>
    <row r="53" spans="1:3">
      <c r="A53" s="4" t="s">
        <v>386</v>
      </c>
    </row>
    <row r="54" spans="1:3">
      <c r="A54" s="3" t="s">
        <v>362</v>
      </c>
    </row>
    <row r="55" spans="1:3">
      <c r="A55" s="4" t="s">
        <v>372</v>
      </c>
      <c r="B55" s="4" t="s">
        <v>387</v>
      </c>
    </row>
    <row r="56" spans="1:3">
      <c r="A56" s="4" t="s">
        <v>363</v>
      </c>
      <c r="B56" s="6" t="n">
        <v>624000000</v>
      </c>
      <c r="C56" s="5" t="n">
        <v>624000000</v>
      </c>
    </row>
    <row r="57" spans="1:3">
      <c r="A57" s="4" t="s">
        <v>364</v>
      </c>
      <c r="B57" s="6" t="n">
        <v>624000000</v>
      </c>
      <c r="C57" s="5" t="n">
        <v>624000000</v>
      </c>
    </row>
    <row r="58" spans="1:3">
      <c r="A58" s="4" t="s">
        <v>388</v>
      </c>
    </row>
    <row r="59" spans="1:3">
      <c r="A59" s="3" t="s">
        <v>362</v>
      </c>
    </row>
    <row r="60" spans="1:3">
      <c r="A60" s="4" t="s">
        <v>372</v>
      </c>
      <c r="B60" s="4" t="s">
        <v>377</v>
      </c>
    </row>
    <row r="61" spans="1:3">
      <c r="A61" s="4" t="s">
        <v>363</v>
      </c>
      <c r="B61" s="6" t="n">
        <v>2000000</v>
      </c>
      <c r="C61" s="5" t="n">
        <v>2000000</v>
      </c>
    </row>
    <row r="62" spans="1:3">
      <c r="A62" s="4" t="s">
        <v>364</v>
      </c>
      <c r="B62" s="6" t="n">
        <v>2000000</v>
      </c>
      <c r="C62" s="5" t="n">
        <v>2000000</v>
      </c>
    </row>
    <row r="63" spans="1:3">
      <c r="A63" s="4" t="s">
        <v>389</v>
      </c>
    </row>
    <row r="64" spans="1:3">
      <c r="A64" s="3" t="s">
        <v>362</v>
      </c>
    </row>
    <row r="65" spans="1:3">
      <c r="A65" s="4" t="s">
        <v>372</v>
      </c>
      <c r="B65" s="4" t="s">
        <v>390</v>
      </c>
    </row>
    <row r="66" spans="1:3">
      <c r="A66" s="4" t="s">
        <v>363</v>
      </c>
      <c r="B66" s="6" t="n">
        <v>246000000</v>
      </c>
      <c r="C66" s="5" t="n">
        <v>246000000</v>
      </c>
    </row>
    <row r="67" spans="1:3">
      <c r="A67" s="4" t="s">
        <v>364</v>
      </c>
      <c r="B67" s="5" t="n">
        <v>245000000</v>
      </c>
      <c r="C67" s="5" t="n">
        <v>245000000</v>
      </c>
    </row>
    <row r="68" spans="1:3">
      <c r="A68" s="4" t="s">
        <v>391</v>
      </c>
    </row>
    <row r="69" spans="1:3">
      <c r="A69" s="3" t="s">
        <v>362</v>
      </c>
    </row>
    <row r="70" spans="1:3">
      <c r="A70" s="4" t="s">
        <v>363</v>
      </c>
      <c r="B70" s="5" t="n">
        <v>119000000</v>
      </c>
      <c r="C70" s="5" t="n">
        <v>119000000</v>
      </c>
    </row>
    <row r="71" spans="1:3">
      <c r="A71" s="4" t="s">
        <v>364</v>
      </c>
      <c r="B71" s="5" t="n">
        <v>119000000</v>
      </c>
      <c r="C71" s="5" t="n">
        <v>119000000</v>
      </c>
    </row>
    <row r="72" spans="1:3">
      <c r="A72" s="4" t="s">
        <v>392</v>
      </c>
    </row>
    <row r="73" spans="1:3">
      <c r="A73" s="3" t="s">
        <v>362</v>
      </c>
    </row>
    <row r="74" spans="1:3">
      <c r="A74" s="4" t="s">
        <v>363</v>
      </c>
      <c r="B74" s="5" t="n">
        <v>46000000</v>
      </c>
      <c r="C74" s="5" t="n">
        <v>46000000</v>
      </c>
    </row>
    <row r="75" spans="1:3">
      <c r="A75" s="4" t="s">
        <v>364</v>
      </c>
      <c r="B75" s="6" t="n">
        <v>44000000</v>
      </c>
      <c r="C75" s="5" t="n">
        <v>44000000</v>
      </c>
    </row>
    <row r="76" spans="1:3">
      <c r="A76" s="4" t="s">
        <v>393</v>
      </c>
    </row>
    <row r="77" spans="1:3">
      <c r="A77" s="3" t="s">
        <v>362</v>
      </c>
    </row>
    <row r="78" spans="1:3">
      <c r="A78" s="4" t="s">
        <v>372</v>
      </c>
      <c r="B78" s="4" t="s">
        <v>390</v>
      </c>
    </row>
    <row r="79" spans="1:3">
      <c r="A79" s="4" t="s">
        <v>363</v>
      </c>
      <c r="B79" s="6" t="n">
        <v>253000000</v>
      </c>
      <c r="C79" s="5" t="n">
        <v>253000000</v>
      </c>
    </row>
    <row r="80" spans="1:3">
      <c r="A80" s="4" t="s">
        <v>364</v>
      </c>
      <c r="B80" s="6" t="n">
        <v>253000000</v>
      </c>
      <c r="C80" s="5" t="n">
        <v>253000000</v>
      </c>
    </row>
    <row r="81" spans="1:3">
      <c r="A81" s="4" t="s">
        <v>394</v>
      </c>
    </row>
    <row r="82" spans="1:3">
      <c r="A82" s="3" t="s">
        <v>362</v>
      </c>
    </row>
    <row r="83" spans="1:3">
      <c r="A83" s="4" t="s">
        <v>372</v>
      </c>
      <c r="B83" s="4" t="s">
        <v>395</v>
      </c>
    </row>
    <row r="84" spans="1:3">
      <c r="A84" s="4" t="s">
        <v>363</v>
      </c>
      <c r="B84" s="6" t="n">
        <v>1064000000</v>
      </c>
      <c r="C84" s="5" t="n">
        <v>1064000000</v>
      </c>
    </row>
    <row r="85" spans="1:3">
      <c r="A85" s="4" t="s">
        <v>364</v>
      </c>
      <c r="B85" s="6" t="n">
        <v>773000000</v>
      </c>
      <c r="C85" s="6" t="n">
        <v>765000000</v>
      </c>
    </row>
    <row r="86" spans="1:3">
      <c r="A86" s="4" t="s">
        <v>396</v>
      </c>
      <c r="B86" s="4" t="s">
        <v>373</v>
      </c>
    </row>
    <row r="87" spans="1:3">
      <c r="A87" s="4" t="s">
        <v>397</v>
      </c>
    </row>
    <row r="88" spans="1:3">
      <c r="A88" s="3" t="s">
        <v>362</v>
      </c>
    </row>
    <row r="89" spans="1:3">
      <c r="A89" s="4" t="s">
        <v>372</v>
      </c>
      <c r="B89" s="4" t="s">
        <v>398</v>
      </c>
    </row>
    <row r="90" spans="1:3">
      <c r="A90" s="4" t="s">
        <v>399</v>
      </c>
    </row>
    <row r="91" spans="1:3">
      <c r="A91" s="3" t="s">
        <v>362</v>
      </c>
    </row>
    <row r="92" spans="1:3">
      <c r="A92" s="4" t="s">
        <v>372</v>
      </c>
      <c r="B92" s="4" t="s">
        <v>3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s>
  <sheetData>
    <row r="1" spans="1:5">
      <c r="A1" s="1" t="s">
        <v>400</v>
      </c>
      <c r="B1" s="2" t="s">
        <v>356</v>
      </c>
      <c r="C1" s="2" t="s">
        <v>357</v>
      </c>
      <c r="D1" s="2" t="s">
        <v>245</v>
      </c>
      <c r="E1" s="2" t="s">
        <v>246</v>
      </c>
    </row>
    <row r="2" spans="1:5">
      <c r="A2" s="4" t="s">
        <v>401</v>
      </c>
    </row>
    <row r="3" spans="1:5">
      <c r="A3" s="3" t="s">
        <v>402</v>
      </c>
    </row>
    <row r="4" spans="1:5">
      <c r="A4" s="4" t="s">
        <v>403</v>
      </c>
      <c r="D4" s="5" t="n">
        <v>621</v>
      </c>
      <c r="E4" s="5" t="n">
        <v>729</v>
      </c>
    </row>
    <row r="5" spans="1:5">
      <c r="A5" s="4" t="s">
        <v>404</v>
      </c>
    </row>
    <row r="6" spans="1:5">
      <c r="A6" s="3" t="s">
        <v>402</v>
      </c>
    </row>
    <row r="7" spans="1:5">
      <c r="A7" s="4" t="s">
        <v>403</v>
      </c>
      <c r="D7" s="5" t="n">
        <v>4</v>
      </c>
      <c r="E7" s="5" t="n">
        <v>2</v>
      </c>
    </row>
    <row r="8" spans="1:5">
      <c r="A8" s="4" t="s">
        <v>405</v>
      </c>
    </row>
    <row r="9" spans="1:5">
      <c r="A9" s="3" t="s">
        <v>402</v>
      </c>
    </row>
    <row r="10" spans="1:5">
      <c r="A10" s="4" t="s">
        <v>403</v>
      </c>
      <c r="D10" s="5" t="n">
        <v>290</v>
      </c>
      <c r="E10" s="5" t="n">
        <v>298</v>
      </c>
    </row>
    <row r="11" spans="1:5">
      <c r="A11" s="4" t="s">
        <v>406</v>
      </c>
    </row>
    <row r="12" spans="1:5">
      <c r="A12" s="3" t="s">
        <v>402</v>
      </c>
    </row>
    <row r="13" spans="1:5">
      <c r="A13" s="4" t="s">
        <v>360</v>
      </c>
      <c r="B13" s="8" t="n">
        <v>0.005</v>
      </c>
      <c r="C13" s="8" t="n">
        <v>0.00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134</v>
      </c>
      <c r="C1" s="2" t="s">
        <v>1</v>
      </c>
    </row>
    <row r="2" spans="1:4">
      <c r="C2" s="2" t="s">
        <v>120</v>
      </c>
      <c r="D2" s="2" t="s">
        <v>135</v>
      </c>
    </row>
    <row r="3" spans="1:4">
      <c r="A3" s="3" t="s">
        <v>136</v>
      </c>
    </row>
    <row r="4" spans="1:4">
      <c r="A4" s="4" t="s">
        <v>137</v>
      </c>
      <c r="C4" s="6" t="n">
        <v>2541</v>
      </c>
      <c r="D4" s="6" t="n">
        <v>2196</v>
      </c>
    </row>
    <row r="5" spans="1:4">
      <c r="A5" s="4" t="s">
        <v>138</v>
      </c>
      <c r="C5" s="5" t="n">
        <v>0</v>
      </c>
      <c r="D5" s="5" t="n">
        <v>19</v>
      </c>
    </row>
    <row r="6" spans="1:4">
      <c r="A6" s="3" t="s">
        <v>139</v>
      </c>
    </row>
    <row r="7" spans="1:4">
      <c r="A7" s="4" t="s">
        <v>140</v>
      </c>
      <c r="C7" s="5" t="n">
        <v>54</v>
      </c>
      <c r="D7" s="5" t="n">
        <v>51</v>
      </c>
    </row>
    <row r="8" spans="1:4">
      <c r="A8" s="4" t="s">
        <v>141</v>
      </c>
      <c r="C8" s="5" t="n">
        <v>65</v>
      </c>
      <c r="D8" s="5" t="n">
        <v>103</v>
      </c>
    </row>
    <row r="9" spans="1:4">
      <c r="A9" s="4" t="s">
        <v>142</v>
      </c>
      <c r="C9" s="5" t="n">
        <v>5</v>
      </c>
      <c r="D9" s="5" t="n">
        <v>0</v>
      </c>
    </row>
    <row r="10" spans="1:4">
      <c r="A10" s="4" t="s">
        <v>143</v>
      </c>
      <c r="C10" s="5" t="n">
        <v>1</v>
      </c>
      <c r="D10" s="5" t="n">
        <v>0</v>
      </c>
    </row>
    <row r="11" spans="1:4">
      <c r="A11" s="4" t="s">
        <v>144</v>
      </c>
      <c r="C11" s="5" t="n">
        <v>603</v>
      </c>
      <c r="D11" s="5" t="n">
        <v>519</v>
      </c>
    </row>
    <row r="12" spans="1:4">
      <c r="A12" s="4" t="s">
        <v>145</v>
      </c>
      <c r="C12" s="5" t="n">
        <v>8522</v>
      </c>
      <c r="D12" s="5" t="n">
        <v>1</v>
      </c>
    </row>
    <row r="13" spans="1:4">
      <c r="A13" s="4" t="s">
        <v>146</v>
      </c>
      <c r="C13" s="5" t="n">
        <v>83</v>
      </c>
      <c r="D13" s="5" t="n">
        <v>61</v>
      </c>
    </row>
    <row r="14" spans="1:4">
      <c r="A14" s="4" t="s">
        <v>147</v>
      </c>
      <c r="C14" s="5" t="n">
        <v>10768</v>
      </c>
      <c r="D14" s="5" t="n">
        <v>2378</v>
      </c>
    </row>
    <row r="15" spans="1:4">
      <c r="A15" s="4" t="s">
        <v>148</v>
      </c>
      <c r="C15" s="5" t="n">
        <v>-8227</v>
      </c>
      <c r="D15" s="5" t="n">
        <v>-182</v>
      </c>
    </row>
    <row r="16" spans="1:4">
      <c r="A16" s="3" t="s">
        <v>149</v>
      </c>
    </row>
    <row r="17" spans="1:4">
      <c r="A17" s="4" t="s">
        <v>150</v>
      </c>
      <c r="C17" s="5" t="n">
        <v>-145</v>
      </c>
      <c r="D17" s="5" t="n">
        <v>-161</v>
      </c>
    </row>
    <row r="18" spans="1:4">
      <c r="A18" s="4" t="s">
        <v>151</v>
      </c>
      <c r="C18" s="5" t="n">
        <v>-23</v>
      </c>
      <c r="D18" s="5" t="n">
        <v>-1</v>
      </c>
    </row>
    <row r="19" spans="1:4">
      <c r="A19" s="4" t="s">
        <v>152</v>
      </c>
      <c r="C19" s="5" t="n">
        <v>63</v>
      </c>
      <c r="D19" s="5" t="n">
        <v>0</v>
      </c>
    </row>
    <row r="20" spans="1:4">
      <c r="A20" s="4" t="s">
        <v>153</v>
      </c>
      <c r="C20" s="5" t="n">
        <v>6</v>
      </c>
      <c r="D20" s="5" t="n">
        <v>9</v>
      </c>
    </row>
    <row r="21" spans="1:4">
      <c r="A21" s="4" t="s">
        <v>154</v>
      </c>
      <c r="C21" s="5" t="n">
        <v>-99</v>
      </c>
      <c r="D21" s="5" t="n">
        <v>-153</v>
      </c>
    </row>
    <row r="22" spans="1:4">
      <c r="A22" s="4" t="s">
        <v>155</v>
      </c>
      <c r="C22" s="5" t="n">
        <v>-8326</v>
      </c>
      <c r="D22" s="5" t="n">
        <v>-335</v>
      </c>
    </row>
    <row r="23" spans="1:4">
      <c r="A23" s="4" t="s">
        <v>156</v>
      </c>
      <c r="C23" s="5" t="n">
        <v>-13</v>
      </c>
      <c r="D23" s="5" t="n">
        <v>-314</v>
      </c>
    </row>
    <row r="24" spans="1:4">
      <c r="A24" s="4" t="s">
        <v>157</v>
      </c>
      <c r="C24" s="5" t="n">
        <v>-8313</v>
      </c>
      <c r="D24" s="5" t="n">
        <v>-21</v>
      </c>
    </row>
    <row r="25" spans="1:4">
      <c r="A25" s="4" t="s">
        <v>158</v>
      </c>
      <c r="C25" s="5" t="n">
        <v>16</v>
      </c>
      <c r="D25" s="5" t="n">
        <v>0</v>
      </c>
    </row>
    <row r="26" spans="1:4">
      <c r="A26" s="4" t="s">
        <v>159</v>
      </c>
      <c r="C26" s="5" t="n">
        <v>-8297</v>
      </c>
      <c r="D26" s="5" t="n">
        <v>-21</v>
      </c>
    </row>
    <row r="27" spans="1:4">
      <c r="A27" s="4" t="s">
        <v>160</v>
      </c>
      <c r="C27" s="5" t="n">
        <v>-22</v>
      </c>
      <c r="D27" s="5" t="n">
        <v>-23</v>
      </c>
    </row>
    <row r="28" spans="1:4">
      <c r="A28" s="4" t="s">
        <v>161</v>
      </c>
      <c r="C28" s="6" t="n">
        <v>-8319</v>
      </c>
      <c r="D28" s="6" t="n">
        <v>-44</v>
      </c>
    </row>
    <row r="29" spans="1:4">
      <c r="A29" s="3" t="s">
        <v>162</v>
      </c>
    </row>
    <row r="30" spans="1:4">
      <c r="A30" s="4" t="s">
        <v>163</v>
      </c>
      <c r="B30" s="4" t="s">
        <v>109</v>
      </c>
      <c r="C30" s="7" t="n">
        <v>-852.97</v>
      </c>
      <c r="D30" s="7" t="n">
        <v>-6.37</v>
      </c>
    </row>
    <row r="31" spans="1:4">
      <c r="A31" s="4" t="s">
        <v>164</v>
      </c>
      <c r="B31" s="4" t="s">
        <v>109</v>
      </c>
      <c r="C31" s="7" t="n">
        <v>-852.97</v>
      </c>
      <c r="D31" s="7" t="n">
        <v>-6.37</v>
      </c>
    </row>
    <row r="32" spans="1:4">
      <c r="A32" s="3" t="s">
        <v>165</v>
      </c>
    </row>
    <row r="33" spans="1:4">
      <c r="A33" s="4" t="s">
        <v>166</v>
      </c>
      <c r="B33" s="4" t="s">
        <v>109</v>
      </c>
      <c r="C33" s="5" t="n">
        <v>9753</v>
      </c>
      <c r="D33" s="5" t="n">
        <v>6902</v>
      </c>
    </row>
    <row r="34" spans="1:4">
      <c r="A34" s="4" t="s">
        <v>167</v>
      </c>
      <c r="B34" s="4" t="s">
        <v>109</v>
      </c>
      <c r="C34" s="5" t="n">
        <v>9753</v>
      </c>
      <c r="D34" s="5" t="n">
        <v>6902</v>
      </c>
    </row>
    <row r="35" spans="1:4">
      <c r="A35" s="4" t="s">
        <v>168</v>
      </c>
    </row>
    <row r="36" spans="1:4">
      <c r="A36" s="3" t="s">
        <v>136</v>
      </c>
    </row>
    <row r="37" spans="1:4">
      <c r="A37" s="4" t="s">
        <v>137</v>
      </c>
      <c r="C37" s="6" t="n">
        <v>1801</v>
      </c>
      <c r="D37" s="6" t="n">
        <v>929</v>
      </c>
    </row>
    <row r="38" spans="1:4">
      <c r="A38" s="4" t="s">
        <v>169</v>
      </c>
    </row>
    <row r="39" spans="1:4">
      <c r="A39" s="3" t="s">
        <v>136</v>
      </c>
    </row>
    <row r="40" spans="1:4">
      <c r="A40" s="4" t="s">
        <v>137</v>
      </c>
      <c r="C40" s="5" t="n">
        <v>724</v>
      </c>
      <c r="D40" s="5" t="n">
        <v>1233</v>
      </c>
    </row>
    <row r="41" spans="1:4">
      <c r="A41" s="3" t="s">
        <v>139</v>
      </c>
    </row>
    <row r="42" spans="1:4">
      <c r="A42" s="4" t="s">
        <v>170</v>
      </c>
      <c r="C42" s="5" t="n">
        <v>746</v>
      </c>
      <c r="D42" s="5" t="n">
        <v>1230</v>
      </c>
    </row>
    <row r="43" spans="1:4">
      <c r="A43" s="4" t="s">
        <v>171</v>
      </c>
    </row>
    <row r="44" spans="1:4">
      <c r="A44" s="3" t="s">
        <v>136</v>
      </c>
    </row>
    <row r="45" spans="1:4">
      <c r="A45" s="4" t="s">
        <v>137</v>
      </c>
      <c r="C45" s="5" t="n">
        <v>2525</v>
      </c>
      <c r="D45" s="5" t="n">
        <v>2162</v>
      </c>
    </row>
    <row r="46" spans="1:4">
      <c r="A46" s="4" t="s">
        <v>172</v>
      </c>
    </row>
    <row r="47" spans="1:4">
      <c r="A47" s="3" t="s">
        <v>136</v>
      </c>
    </row>
    <row r="48" spans="1:4">
      <c r="A48" s="4" t="s">
        <v>137</v>
      </c>
      <c r="C48" s="5" t="n">
        <v>16</v>
      </c>
      <c r="D48" s="5" t="n">
        <v>15</v>
      </c>
    </row>
    <row r="49" spans="1:4">
      <c r="A49" s="4" t="s">
        <v>173</v>
      </c>
    </row>
    <row r="50" spans="1:4">
      <c r="A50" s="3" t="s">
        <v>139</v>
      </c>
    </row>
    <row r="51" spans="1:4">
      <c r="A51" s="4" t="s">
        <v>170</v>
      </c>
      <c r="C51" s="5" t="n">
        <v>122</v>
      </c>
      <c r="D51" s="5" t="n">
        <v>115</v>
      </c>
    </row>
    <row r="52" spans="1:4">
      <c r="A52" s="4" t="s">
        <v>174</v>
      </c>
    </row>
    <row r="53" spans="1:4">
      <c r="A53" s="3" t="s">
        <v>139</v>
      </c>
    </row>
    <row r="54" spans="1:4">
      <c r="A54" s="4" t="s">
        <v>170</v>
      </c>
      <c r="C54" s="5" t="n">
        <v>285</v>
      </c>
      <c r="D54" s="5" t="n">
        <v>274</v>
      </c>
    </row>
    <row r="55" spans="1:4">
      <c r="A55" s="4" t="s">
        <v>175</v>
      </c>
    </row>
    <row r="56" spans="1:4">
      <c r="A56" s="3" t="s">
        <v>139</v>
      </c>
    </row>
    <row r="57" spans="1:4">
      <c r="A57" s="4" t="s">
        <v>170</v>
      </c>
      <c r="C57" s="6" t="n">
        <v>282</v>
      </c>
      <c r="D57" s="6" t="n">
        <v>24</v>
      </c>
    </row>
    <row r="58" spans="1:4"/>
    <row r="59" spans="1:4">
      <c r="A59" s="4" t="s">
        <v>109</v>
      </c>
      <c r="B59" s="4" t="s">
        <v>118</v>
      </c>
    </row>
  </sheetData>
  <mergeCells count="4">
    <mergeCell ref="A1:B2"/>
    <mergeCell ref="C1:D1"/>
    <mergeCell ref="A58:C58"/>
    <mergeCell ref="B59:C5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21"/>
  </cols>
  <sheetData>
    <row r="1" spans="1:2">
      <c r="A1" s="1" t="s">
        <v>407</v>
      </c>
      <c r="B1" s="2" t="s">
        <v>1</v>
      </c>
    </row>
    <row r="2" spans="1:2">
      <c r="B2" s="2" t="s">
        <v>408</v>
      </c>
    </row>
    <row r="3" spans="1:2">
      <c r="A3" s="3" t="s">
        <v>362</v>
      </c>
    </row>
    <row r="4" spans="1:2">
      <c r="A4" s="4" t="s">
        <v>409</v>
      </c>
      <c r="B4" s="6" t="n">
        <v>156</v>
      </c>
    </row>
    <row r="5" spans="1:2">
      <c r="A5" s="4" t="s">
        <v>410</v>
      </c>
    </row>
    <row r="6" spans="1:2">
      <c r="A6" s="3" t="s">
        <v>362</v>
      </c>
    </row>
    <row r="7" spans="1:2">
      <c r="A7" s="4" t="s">
        <v>409</v>
      </c>
      <c r="B7" s="5" t="n">
        <v>156</v>
      </c>
    </row>
    <row r="8" spans="1:2">
      <c r="A8" s="4" t="s">
        <v>411</v>
      </c>
      <c r="B8" s="5" t="n">
        <v>93</v>
      </c>
    </row>
    <row r="9" spans="1:2">
      <c r="A9" s="4" t="s">
        <v>412</v>
      </c>
      <c r="B9" s="5" t="n">
        <v>63</v>
      </c>
    </row>
    <row r="10" spans="1:2">
      <c r="A10" s="4" t="s">
        <v>374</v>
      </c>
    </row>
    <row r="11" spans="1:2">
      <c r="A11" s="3" t="s">
        <v>362</v>
      </c>
    </row>
    <row r="12" spans="1:2">
      <c r="A12" s="4" t="s">
        <v>409</v>
      </c>
      <c r="B12" s="5" t="n">
        <v>31</v>
      </c>
    </row>
    <row r="13" spans="1:2">
      <c r="A13" s="4" t="s">
        <v>376</v>
      </c>
    </row>
    <row r="14" spans="1:2">
      <c r="A14" s="3" t="s">
        <v>362</v>
      </c>
    </row>
    <row r="15" spans="1:2">
      <c r="A15" s="4" t="s">
        <v>409</v>
      </c>
      <c r="B15" s="5" t="n">
        <v>17</v>
      </c>
    </row>
    <row r="16" spans="1:2">
      <c r="A16" s="4" t="s">
        <v>378</v>
      </c>
    </row>
    <row r="17" spans="1:2">
      <c r="A17" s="3" t="s">
        <v>362</v>
      </c>
    </row>
    <row r="18" spans="1:2">
      <c r="A18" s="4" t="s">
        <v>409</v>
      </c>
      <c r="B18" s="5" t="n">
        <v>66</v>
      </c>
    </row>
    <row r="19" spans="1:2">
      <c r="A19" s="4" t="s">
        <v>380</v>
      </c>
    </row>
    <row r="20" spans="1:2">
      <c r="A20" s="3" t="s">
        <v>362</v>
      </c>
    </row>
    <row r="21" spans="1:2">
      <c r="A21" s="4" t="s">
        <v>409</v>
      </c>
      <c r="B21" s="6" t="n">
        <v>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14"/>
  </cols>
  <sheetData>
    <row r="1" spans="1:2">
      <c r="A1" s="1" t="s">
        <v>413</v>
      </c>
      <c r="B1" s="2" t="s">
        <v>2</v>
      </c>
    </row>
    <row r="2" spans="1:2">
      <c r="A2" s="4" t="s">
        <v>69</v>
      </c>
    </row>
    <row r="3" spans="1:2">
      <c r="A3" s="3" t="s">
        <v>362</v>
      </c>
    </row>
    <row r="4" spans="1:2">
      <c r="A4" s="4" t="s">
        <v>372</v>
      </c>
      <c r="B4" s="4" t="s">
        <v>414</v>
      </c>
    </row>
    <row r="5" spans="1:2">
      <c r="A5" s="4" t="s">
        <v>415</v>
      </c>
    </row>
    <row r="6" spans="1:2">
      <c r="A6" s="3" t="s">
        <v>362</v>
      </c>
    </row>
    <row r="7" spans="1:2">
      <c r="A7" s="4" t="s">
        <v>372</v>
      </c>
      <c r="B7" s="4" t="s">
        <v>416</v>
      </c>
    </row>
    <row r="8" spans="1:2">
      <c r="A8" s="4" t="s">
        <v>417</v>
      </c>
    </row>
    <row r="9" spans="1:2">
      <c r="A9" s="3" t="s">
        <v>362</v>
      </c>
    </row>
    <row r="10" spans="1:2">
      <c r="A10" s="4" t="s">
        <v>372</v>
      </c>
      <c r="B10" s="4" t="s">
        <v>385</v>
      </c>
    </row>
    <row r="11" spans="1:2">
      <c r="A11" s="4" t="s">
        <v>418</v>
      </c>
    </row>
    <row r="12" spans="1:2">
      <c r="A12" s="3" t="s">
        <v>362</v>
      </c>
    </row>
    <row r="13" spans="1:2">
      <c r="A13" s="4" t="s">
        <v>372</v>
      </c>
      <c r="B13" s="4" t="s">
        <v>385</v>
      </c>
    </row>
    <row r="14" spans="1:2">
      <c r="A14" s="4" t="s">
        <v>394</v>
      </c>
    </row>
    <row r="15" spans="1:2">
      <c r="A15" s="3" t="s">
        <v>362</v>
      </c>
    </row>
    <row r="16" spans="1:2">
      <c r="A16" s="4" t="s">
        <v>372</v>
      </c>
      <c r="B16" s="4" t="s">
        <v>3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14"/>
    <col customWidth="1" max="7" min="7" width="21"/>
    <col customWidth="1" max="8" min="8" width="21"/>
    <col customWidth="1" max="9" min="9" width="21"/>
  </cols>
  <sheetData>
    <row r="1" spans="1:9">
      <c r="A1" s="1" t="s">
        <v>419</v>
      </c>
      <c r="B1" s="2" t="s">
        <v>420</v>
      </c>
      <c r="C1" s="2" t="s">
        <v>421</v>
      </c>
      <c r="D1" s="2" t="s">
        <v>422</v>
      </c>
      <c r="E1" s="2" t="s">
        <v>423</v>
      </c>
      <c r="F1" s="2" t="s">
        <v>424</v>
      </c>
      <c r="G1" s="2" t="s">
        <v>408</v>
      </c>
      <c r="H1" s="2" t="s">
        <v>425</v>
      </c>
      <c r="I1" s="2" t="s">
        <v>426</v>
      </c>
    </row>
    <row r="2" spans="1:9">
      <c r="A2" s="3" t="s">
        <v>362</v>
      </c>
    </row>
    <row r="3" spans="1:9">
      <c r="A3" s="4" t="s">
        <v>427</v>
      </c>
      <c r="G3" s="6" t="n">
        <v>9070000000</v>
      </c>
      <c r="H3" s="6" t="n">
        <v>8916000000</v>
      </c>
    </row>
    <row r="4" spans="1:9">
      <c r="A4" s="4" t="s">
        <v>428</v>
      </c>
    </row>
    <row r="5" spans="1:9">
      <c r="A5" s="3" t="s">
        <v>362</v>
      </c>
    </row>
    <row r="6" spans="1:9">
      <c r="A6" s="4" t="s">
        <v>429</v>
      </c>
      <c r="B6" s="6" t="n">
        <v>1500000000</v>
      </c>
      <c r="G6" s="5" t="n">
        <v>3000000000</v>
      </c>
      <c r="I6" s="6" t="n">
        <v>1000000000</v>
      </c>
    </row>
    <row r="7" spans="1:9">
      <c r="A7" s="4" t="s">
        <v>430</v>
      </c>
      <c r="G7" s="5" t="n">
        <v>4000000000</v>
      </c>
    </row>
    <row r="8" spans="1:9">
      <c r="A8" s="4" t="s">
        <v>431</v>
      </c>
      <c r="G8" s="5" t="n">
        <v>89000000</v>
      </c>
    </row>
    <row r="9" spans="1:9">
      <c r="A9" s="4" t="s">
        <v>432</v>
      </c>
      <c r="B9" s="4" t="s">
        <v>433</v>
      </c>
    </row>
    <row r="10" spans="1:9">
      <c r="A10" s="4" t="s">
        <v>434</v>
      </c>
      <c r="B10" s="9" t="n">
        <v>0.0001</v>
      </c>
    </row>
    <row r="11" spans="1:9">
      <c r="A11" s="4" t="s">
        <v>435</v>
      </c>
      <c r="B11" s="6" t="n">
        <v>250000000</v>
      </c>
    </row>
    <row r="12" spans="1:9">
      <c r="A12" s="4" t="s">
        <v>436</v>
      </c>
      <c r="B12" s="10" t="n">
        <v>2.5</v>
      </c>
    </row>
    <row r="13" spans="1:9">
      <c r="A13" s="4" t="s">
        <v>437</v>
      </c>
      <c r="B13" s="6" t="n">
        <v>50000000</v>
      </c>
    </row>
    <row r="14" spans="1:9">
      <c r="A14" s="4" t="s">
        <v>438</v>
      </c>
    </row>
    <row r="15" spans="1:9">
      <c r="A15" s="3" t="s">
        <v>362</v>
      </c>
    </row>
    <row r="16" spans="1:9">
      <c r="A16" s="4" t="s">
        <v>436</v>
      </c>
      <c r="D16" s="5" t="n">
        <v>4</v>
      </c>
      <c r="E16" s="10" t="n">
        <v>4.25</v>
      </c>
      <c r="F16" s="10" t="n">
        <v>4.5</v>
      </c>
    </row>
    <row r="17" spans="1:9">
      <c r="A17" s="4" t="s">
        <v>439</v>
      </c>
    </row>
    <row r="18" spans="1:9">
      <c r="A18" s="3" t="s">
        <v>362</v>
      </c>
    </row>
    <row r="19" spans="1:9">
      <c r="A19" s="4" t="s">
        <v>440</v>
      </c>
      <c r="C19" s="4" t="s">
        <v>441</v>
      </c>
    </row>
    <row r="20" spans="1:9">
      <c r="A20" s="4" t="s">
        <v>442</v>
      </c>
    </row>
    <row r="21" spans="1:9">
      <c r="A21" s="3" t="s">
        <v>362</v>
      </c>
    </row>
    <row r="22" spans="1:9">
      <c r="A22" s="4" t="s">
        <v>440</v>
      </c>
      <c r="C22" s="4" t="s">
        <v>443</v>
      </c>
    </row>
    <row r="23" spans="1:9">
      <c r="A23" s="4" t="s">
        <v>444</v>
      </c>
    </row>
    <row r="24" spans="1:9">
      <c r="A24" s="3" t="s">
        <v>362</v>
      </c>
    </row>
    <row r="25" spans="1:9">
      <c r="A25" s="4" t="s">
        <v>440</v>
      </c>
      <c r="C25" s="4" t="s">
        <v>443</v>
      </c>
    </row>
    <row r="26" spans="1:9">
      <c r="A26" s="4" t="s">
        <v>445</v>
      </c>
    </row>
    <row r="27" spans="1:9">
      <c r="A27" s="3" t="s">
        <v>362</v>
      </c>
    </row>
    <row r="28" spans="1:9">
      <c r="A28" s="4" t="s">
        <v>440</v>
      </c>
      <c r="C28" s="4" t="s">
        <v>446</v>
      </c>
    </row>
    <row r="29" spans="1:9">
      <c r="A29" s="4" t="s">
        <v>447</v>
      </c>
    </row>
    <row r="30" spans="1:9">
      <c r="A30" s="3" t="s">
        <v>362</v>
      </c>
    </row>
    <row r="31" spans="1:9">
      <c r="A31" s="4" t="s">
        <v>427</v>
      </c>
      <c r="G31" s="6" t="n">
        <v>1900000000</v>
      </c>
      <c r="H31" s="6" t="n">
        <v>159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48</v>
      </c>
      <c r="B1" s="2" t="s">
        <v>2</v>
      </c>
      <c r="C1" s="2" t="s">
        <v>73</v>
      </c>
    </row>
    <row r="2" spans="1:3">
      <c r="A2" s="3" t="s">
        <v>449</v>
      </c>
    </row>
    <row r="3" spans="1:3">
      <c r="A3" s="4" t="s">
        <v>367</v>
      </c>
      <c r="B3" s="6" t="n">
        <v>8650</v>
      </c>
      <c r="C3" s="6" t="n">
        <v>8531</v>
      </c>
    </row>
    <row r="4" spans="1:3">
      <c r="A4" s="4" t="s">
        <v>450</v>
      </c>
    </row>
    <row r="5" spans="1:3">
      <c r="A5" s="3" t="s">
        <v>449</v>
      </c>
    </row>
    <row r="6" spans="1:3">
      <c r="A6" s="4" t="s">
        <v>451</v>
      </c>
      <c r="B6" s="5" t="n">
        <v>420</v>
      </c>
      <c r="C6" s="5" t="n">
        <v>385</v>
      </c>
    </row>
    <row r="7" spans="1:3">
      <c r="A7" s="4" t="s">
        <v>367</v>
      </c>
      <c r="B7" s="5" t="n">
        <v>565</v>
      </c>
      <c r="C7" s="5" t="n">
        <v>753</v>
      </c>
    </row>
    <row r="8" spans="1:3">
      <c r="A8" s="4" t="s">
        <v>452</v>
      </c>
    </row>
    <row r="9" spans="1:3">
      <c r="A9" s="3" t="s">
        <v>449</v>
      </c>
    </row>
    <row r="10" spans="1:3">
      <c r="A10" s="4" t="s">
        <v>451</v>
      </c>
      <c r="B10" s="5" t="n">
        <v>103</v>
      </c>
      <c r="C10" s="5" t="n">
        <v>360</v>
      </c>
    </row>
    <row r="11" spans="1:3">
      <c r="A11" s="4" t="s">
        <v>367</v>
      </c>
      <c r="B11" s="5" t="n">
        <v>68</v>
      </c>
      <c r="C11" s="5" t="n">
        <v>622</v>
      </c>
    </row>
    <row r="12" spans="1:3">
      <c r="A12" s="4" t="s">
        <v>453</v>
      </c>
    </row>
    <row r="13" spans="1:3">
      <c r="A13" s="3" t="s">
        <v>449</v>
      </c>
    </row>
    <row r="14" spans="1:3">
      <c r="A14" s="4" t="s">
        <v>367</v>
      </c>
      <c r="B14" s="5" t="n">
        <v>8598</v>
      </c>
      <c r="C14" s="5" t="n">
        <v>8320</v>
      </c>
    </row>
    <row r="15" spans="1:3">
      <c r="A15" s="4" t="s">
        <v>454</v>
      </c>
    </row>
    <row r="16" spans="1:3">
      <c r="A16" s="3" t="s">
        <v>449</v>
      </c>
    </row>
    <row r="17" spans="1:3">
      <c r="A17" s="4" t="s">
        <v>367</v>
      </c>
      <c r="B17" s="6" t="n">
        <v>3042</v>
      </c>
      <c r="C17" s="6" t="n">
        <v>60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5</v>
      </c>
      <c r="B1" s="2" t="s">
        <v>456</v>
      </c>
      <c r="C1" s="2" t="s">
        <v>457</v>
      </c>
      <c r="D1" s="2" t="s">
        <v>458</v>
      </c>
    </row>
    <row r="2" spans="1:4">
      <c r="A2" s="4" t="s">
        <v>459</v>
      </c>
    </row>
    <row r="3" spans="1:4">
      <c r="A3" s="3" t="s">
        <v>460</v>
      </c>
    </row>
    <row r="4" spans="1:4">
      <c r="A4" s="4" t="s">
        <v>461</v>
      </c>
      <c r="D4" s="6" t="n">
        <v>36000000</v>
      </c>
    </row>
    <row r="5" spans="1:4">
      <c r="A5" s="4" t="s">
        <v>462</v>
      </c>
    </row>
    <row r="6" spans="1:4">
      <c r="A6" s="3" t="s">
        <v>460</v>
      </c>
    </row>
    <row r="7" spans="1:4">
      <c r="A7" s="4" t="s">
        <v>463</v>
      </c>
      <c r="B7" s="6" t="n">
        <v>215000000</v>
      </c>
    </row>
    <row r="8" spans="1:4">
      <c r="A8" s="4" t="s">
        <v>464</v>
      </c>
    </row>
    <row r="9" spans="1:4">
      <c r="A9" s="3" t="s">
        <v>460</v>
      </c>
    </row>
    <row r="10" spans="1:4">
      <c r="A10" s="4" t="s">
        <v>463</v>
      </c>
      <c r="C10" s="6"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08</v>
      </c>
    </row>
    <row r="2" spans="1:2">
      <c r="A2" s="3" t="s">
        <v>466</v>
      </c>
    </row>
    <row r="3" spans="1:2">
      <c r="A3" s="4" t="s">
        <v>467</v>
      </c>
      <c r="B3" s="6" t="n">
        <v>815</v>
      </c>
    </row>
    <row r="4" spans="1:2">
      <c r="A4" s="4" t="s">
        <v>468</v>
      </c>
      <c r="B4" s="5" t="n">
        <v>986</v>
      </c>
    </row>
    <row r="5" spans="1:2">
      <c r="A5" s="4" t="s">
        <v>469</v>
      </c>
      <c r="B5" s="5" t="n">
        <v>880</v>
      </c>
    </row>
    <row r="6" spans="1:2">
      <c r="A6" s="4" t="s">
        <v>470</v>
      </c>
      <c r="B6" s="5" t="n">
        <v>752</v>
      </c>
    </row>
    <row r="7" spans="1:2">
      <c r="A7" s="4" t="s">
        <v>471</v>
      </c>
      <c r="B7" s="5" t="n">
        <v>681</v>
      </c>
    </row>
    <row r="8" spans="1:2">
      <c r="A8" s="4" t="s">
        <v>472</v>
      </c>
      <c r="B8" s="5" t="n">
        <v>3479</v>
      </c>
    </row>
    <row r="9" spans="1:2">
      <c r="A9" s="4" t="s">
        <v>220</v>
      </c>
      <c r="B9" s="6" t="n">
        <v>75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3</v>
      </c>
      <c r="B1" s="2" t="s">
        <v>2</v>
      </c>
      <c r="C1" s="2" t="s">
        <v>73</v>
      </c>
    </row>
    <row r="2" spans="1:3">
      <c r="A2" s="3" t="s">
        <v>265</v>
      </c>
    </row>
    <row r="3" spans="1:3">
      <c r="A3" s="4" t="s">
        <v>474</v>
      </c>
      <c r="B3" s="6" t="n">
        <v>396</v>
      </c>
      <c r="C3" s="6" t="n">
        <v>516</v>
      </c>
    </row>
    <row r="4" spans="1:3">
      <c r="A4" s="4" t="s">
        <v>475</v>
      </c>
      <c r="B4" s="5" t="n">
        <v>260</v>
      </c>
      <c r="C4" s="5" t="n">
        <v>326</v>
      </c>
    </row>
    <row r="5" spans="1:3">
      <c r="A5" s="4" t="s">
        <v>476</v>
      </c>
      <c r="B5" s="5" t="n">
        <v>57</v>
      </c>
      <c r="C5" s="5" t="n">
        <v>52</v>
      </c>
    </row>
    <row r="6" spans="1:3">
      <c r="A6" s="4" t="s">
        <v>477</v>
      </c>
      <c r="B6" s="5" t="n">
        <v>50</v>
      </c>
      <c r="C6" s="5" t="n">
        <v>55</v>
      </c>
    </row>
    <row r="7" spans="1:3">
      <c r="A7" s="4" t="s">
        <v>478</v>
      </c>
      <c r="B7" s="5" t="n">
        <v>56</v>
      </c>
      <c r="C7" s="5" t="n">
        <v>156</v>
      </c>
    </row>
    <row r="8" spans="1:3">
      <c r="A8" s="4" t="s">
        <v>479</v>
      </c>
      <c r="B8" s="5" t="n">
        <v>132</v>
      </c>
      <c r="C8" s="5" t="n">
        <v>150</v>
      </c>
    </row>
    <row r="9" spans="1:3">
      <c r="A9" s="4" t="s">
        <v>172</v>
      </c>
      <c r="B9" s="5" t="n">
        <v>201</v>
      </c>
      <c r="C9" s="5" t="n">
        <v>177</v>
      </c>
    </row>
    <row r="10" spans="1:3">
      <c r="A10" s="4" t="s">
        <v>480</v>
      </c>
      <c r="B10" s="6" t="n">
        <v>1152</v>
      </c>
      <c r="C10" s="6" t="n">
        <v>14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1</v>
      </c>
      <c r="B1" s="2" t="s">
        <v>2</v>
      </c>
      <c r="C1" s="2" t="s">
        <v>73</v>
      </c>
    </row>
    <row r="2" spans="1:3">
      <c r="A2" s="3" t="s">
        <v>265</v>
      </c>
    </row>
    <row r="3" spans="1:3">
      <c r="A3" s="4" t="s">
        <v>477</v>
      </c>
      <c r="B3" s="6" t="n">
        <v>0</v>
      </c>
      <c r="C3" s="6" t="n">
        <v>9</v>
      </c>
    </row>
    <row r="4" spans="1:3">
      <c r="A4" s="4" t="s">
        <v>172</v>
      </c>
      <c r="B4" s="5" t="n">
        <v>81</v>
      </c>
      <c r="C4" s="5" t="n">
        <v>116</v>
      </c>
    </row>
    <row r="5" spans="1:3">
      <c r="A5" s="4" t="s">
        <v>482</v>
      </c>
      <c r="B5" s="5" t="n">
        <v>81</v>
      </c>
      <c r="C5" s="6" t="n">
        <v>125</v>
      </c>
    </row>
    <row r="6" spans="1:3">
      <c r="A6" s="4" t="s">
        <v>483</v>
      </c>
      <c r="B6" s="6" t="n">
        <v>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4</v>
      </c>
      <c r="B1" s="2" t="s">
        <v>1</v>
      </c>
    </row>
    <row r="2" spans="1:3">
      <c r="B2" s="2" t="s">
        <v>2</v>
      </c>
      <c r="C2" s="2" t="s">
        <v>177</v>
      </c>
    </row>
    <row r="3" spans="1:3">
      <c r="A3" s="3" t="s">
        <v>485</v>
      </c>
    </row>
    <row r="4" spans="1:3">
      <c r="A4" s="4" t="s">
        <v>137</v>
      </c>
      <c r="B4" s="6" t="n">
        <v>894</v>
      </c>
      <c r="C4" s="6" t="n">
        <v>1230</v>
      </c>
    </row>
    <row r="5" spans="1:3">
      <c r="A5" s="4" t="s">
        <v>486</v>
      </c>
      <c r="B5" s="5" t="n">
        <v>907</v>
      </c>
      <c r="C5" s="5" t="n">
        <v>-301</v>
      </c>
    </row>
    <row r="6" spans="1:3">
      <c r="A6" s="4" t="s">
        <v>137</v>
      </c>
      <c r="B6" s="5" t="n">
        <v>2541</v>
      </c>
      <c r="C6" s="5" t="n">
        <v>2196</v>
      </c>
    </row>
    <row r="7" spans="1:3">
      <c r="A7" s="4" t="s">
        <v>487</v>
      </c>
    </row>
    <row r="8" spans="1:3">
      <c r="A8" s="3" t="s">
        <v>485</v>
      </c>
    </row>
    <row r="9" spans="1:3">
      <c r="A9" s="4" t="s">
        <v>137</v>
      </c>
      <c r="B9" s="5" t="n">
        <v>1801</v>
      </c>
      <c r="C9" s="5" t="n">
        <v>929</v>
      </c>
    </row>
    <row r="10" spans="1:3">
      <c r="A10" s="4" t="s">
        <v>169</v>
      </c>
    </row>
    <row r="11" spans="1:3">
      <c r="A11" s="3" t="s">
        <v>485</v>
      </c>
    </row>
    <row r="12" spans="1:3">
      <c r="A12" s="4" t="s">
        <v>137</v>
      </c>
      <c r="B12" s="5" t="n">
        <v>662</v>
      </c>
      <c r="C12" s="5" t="n">
        <v>1143</v>
      </c>
    </row>
    <row r="13" spans="1:3">
      <c r="A13" s="4" t="s">
        <v>486</v>
      </c>
      <c r="C13" s="5" t="n">
        <v>-2</v>
      </c>
    </row>
    <row r="14" spans="1:3">
      <c r="A14" s="4" t="s">
        <v>137</v>
      </c>
      <c r="B14" s="5" t="n">
        <v>724</v>
      </c>
      <c r="C14" s="5" t="n">
        <v>1233</v>
      </c>
    </row>
    <row r="15" spans="1:3">
      <c r="A15" s="4" t="s">
        <v>488</v>
      </c>
    </row>
    <row r="16" spans="1:3">
      <c r="A16" s="3" t="s">
        <v>485</v>
      </c>
    </row>
    <row r="17" spans="1:3">
      <c r="A17" s="4" t="s">
        <v>137</v>
      </c>
      <c r="B17" s="5" t="n">
        <v>62</v>
      </c>
      <c r="C17" s="5" t="n">
        <v>92</v>
      </c>
    </row>
    <row r="18" spans="1:3">
      <c r="A18" s="4" t="s">
        <v>489</v>
      </c>
    </row>
    <row r="19" spans="1:3">
      <c r="A19" s="3" t="s">
        <v>485</v>
      </c>
    </row>
    <row r="20" spans="1:3">
      <c r="A20" s="4" t="s">
        <v>137</v>
      </c>
      <c r="B20" s="5" t="n">
        <v>175</v>
      </c>
      <c r="C20" s="5" t="n">
        <v>302</v>
      </c>
    </row>
    <row r="21" spans="1:3">
      <c r="A21" s="4" t="s">
        <v>490</v>
      </c>
    </row>
    <row r="22" spans="1:3">
      <c r="A22" s="3" t="s">
        <v>485</v>
      </c>
    </row>
    <row r="23" spans="1:3">
      <c r="A23" s="4" t="s">
        <v>137</v>
      </c>
      <c r="B23" s="5" t="n">
        <v>85</v>
      </c>
      <c r="C23" s="5" t="n">
        <v>201</v>
      </c>
    </row>
    <row r="24" spans="1:3">
      <c r="A24" s="4" t="s">
        <v>491</v>
      </c>
    </row>
    <row r="25" spans="1:3">
      <c r="A25" s="3" t="s">
        <v>485</v>
      </c>
    </row>
    <row r="26" spans="1:3">
      <c r="A26" s="4" t="s">
        <v>137</v>
      </c>
      <c r="B26" s="5" t="n">
        <v>328</v>
      </c>
      <c r="C26" s="5" t="n">
        <v>425</v>
      </c>
    </row>
    <row r="27" spans="1:3">
      <c r="A27" s="4" t="s">
        <v>492</v>
      </c>
    </row>
    <row r="28" spans="1:3">
      <c r="A28" s="3" t="s">
        <v>485</v>
      </c>
    </row>
    <row r="29" spans="1:3">
      <c r="A29" s="4" t="s">
        <v>137</v>
      </c>
      <c r="B29" s="5" t="n">
        <v>180</v>
      </c>
      <c r="C29" s="5" t="n">
        <v>127</v>
      </c>
    </row>
    <row r="30" spans="1:3">
      <c r="A30" s="4" t="s">
        <v>493</v>
      </c>
    </row>
    <row r="31" spans="1:3">
      <c r="A31" s="3" t="s">
        <v>485</v>
      </c>
    </row>
    <row r="32" spans="1:3">
      <c r="A32" s="4" t="s">
        <v>137</v>
      </c>
      <c r="B32" s="5" t="n">
        <v>90</v>
      </c>
      <c r="C32" s="5" t="n">
        <v>109</v>
      </c>
    </row>
    <row r="33" spans="1:3">
      <c r="A33" s="4" t="s">
        <v>494</v>
      </c>
    </row>
    <row r="34" spans="1:3">
      <c r="A34" s="3" t="s">
        <v>485</v>
      </c>
    </row>
    <row r="35" spans="1:3">
      <c r="A35" s="4" t="s">
        <v>137</v>
      </c>
      <c r="B35" s="5" t="n">
        <v>36</v>
      </c>
      <c r="C35" s="5" t="n">
        <v>66</v>
      </c>
    </row>
    <row r="36" spans="1:3">
      <c r="A36" s="4" t="s">
        <v>495</v>
      </c>
    </row>
    <row r="37" spans="1:3">
      <c r="A37" s="3" t="s">
        <v>485</v>
      </c>
    </row>
    <row r="38" spans="1:3">
      <c r="A38" s="4" t="s">
        <v>137</v>
      </c>
      <c r="B38" s="5" t="n">
        <v>539</v>
      </c>
      <c r="C38" s="5" t="n">
        <v>566</v>
      </c>
    </row>
    <row r="39" spans="1:3">
      <c r="A39" s="4" t="s">
        <v>486</v>
      </c>
      <c r="B39" s="5" t="n">
        <v>839</v>
      </c>
      <c r="C39" s="5" t="n">
        <v>-259</v>
      </c>
    </row>
    <row r="40" spans="1:3">
      <c r="A40" s="4" t="s">
        <v>496</v>
      </c>
    </row>
    <row r="41" spans="1:3">
      <c r="A41" s="3" t="s">
        <v>485</v>
      </c>
    </row>
    <row r="42" spans="1:3">
      <c r="A42" s="4" t="s">
        <v>137</v>
      </c>
      <c r="B42" s="5" t="n">
        <v>1378</v>
      </c>
      <c r="C42" s="5" t="n">
        <v>307</v>
      </c>
    </row>
    <row r="43" spans="1:3">
      <c r="A43" s="4" t="s">
        <v>497</v>
      </c>
    </row>
    <row r="44" spans="1:3">
      <c r="A44" s="3" t="s">
        <v>485</v>
      </c>
    </row>
    <row r="45" spans="1:3">
      <c r="A45" s="4" t="s">
        <v>137</v>
      </c>
      <c r="B45" s="5" t="n">
        <v>508</v>
      </c>
      <c r="C45" s="5" t="n">
        <v>613</v>
      </c>
    </row>
    <row r="46" spans="1:3">
      <c r="A46" s="4" t="s">
        <v>486</v>
      </c>
      <c r="C46" s="5" t="n">
        <v>0</v>
      </c>
    </row>
    <row r="47" spans="1:3">
      <c r="A47" s="4" t="s">
        <v>137</v>
      </c>
      <c r="B47" s="5" t="n">
        <v>569</v>
      </c>
      <c r="C47" s="5" t="n">
        <v>685</v>
      </c>
    </row>
    <row r="48" spans="1:3">
      <c r="A48" s="4" t="s">
        <v>498</v>
      </c>
    </row>
    <row r="49" spans="1:3">
      <c r="A49" s="3" t="s">
        <v>485</v>
      </c>
    </row>
    <row r="50" spans="1:3">
      <c r="A50" s="4" t="s">
        <v>137</v>
      </c>
      <c r="B50" s="5" t="n">
        <v>61</v>
      </c>
      <c r="C50" s="5" t="n">
        <v>72</v>
      </c>
    </row>
    <row r="51" spans="1:3">
      <c r="A51" s="4" t="s">
        <v>499</v>
      </c>
    </row>
    <row r="52" spans="1:3">
      <c r="A52" s="3" t="s">
        <v>485</v>
      </c>
    </row>
    <row r="53" spans="1:3">
      <c r="A53" s="4" t="s">
        <v>137</v>
      </c>
      <c r="B53" s="5" t="n">
        <v>0</v>
      </c>
      <c r="C53" s="5" t="n">
        <v>0</v>
      </c>
    </row>
    <row r="54" spans="1:3">
      <c r="A54" s="4" t="s">
        <v>500</v>
      </c>
    </row>
    <row r="55" spans="1:3">
      <c r="A55" s="3" t="s">
        <v>485</v>
      </c>
    </row>
    <row r="56" spans="1:3">
      <c r="A56" s="4" t="s">
        <v>137</v>
      </c>
      <c r="B56" s="5" t="n">
        <v>0</v>
      </c>
      <c r="C56" s="5" t="n">
        <v>0</v>
      </c>
    </row>
    <row r="57" spans="1:3">
      <c r="A57" s="4" t="s">
        <v>501</v>
      </c>
    </row>
    <row r="58" spans="1:3">
      <c r="A58" s="3" t="s">
        <v>485</v>
      </c>
    </row>
    <row r="59" spans="1:3">
      <c r="A59" s="4" t="s">
        <v>137</v>
      </c>
      <c r="B59" s="5" t="n">
        <v>277</v>
      </c>
      <c r="C59" s="5" t="n">
        <v>331</v>
      </c>
    </row>
    <row r="60" spans="1:3">
      <c r="A60" s="4" t="s">
        <v>502</v>
      </c>
    </row>
    <row r="61" spans="1:3">
      <c r="A61" s="3" t="s">
        <v>485</v>
      </c>
    </row>
    <row r="62" spans="1:3">
      <c r="A62" s="4" t="s">
        <v>137</v>
      </c>
      <c r="B62" s="5" t="n">
        <v>172</v>
      </c>
      <c r="C62" s="5" t="n">
        <v>121</v>
      </c>
    </row>
    <row r="63" spans="1:3">
      <c r="A63" s="4" t="s">
        <v>503</v>
      </c>
    </row>
    <row r="64" spans="1:3">
      <c r="A64" s="3" t="s">
        <v>485</v>
      </c>
    </row>
    <row r="65" spans="1:3">
      <c r="A65" s="4" t="s">
        <v>137</v>
      </c>
      <c r="B65" s="5" t="n">
        <v>68</v>
      </c>
      <c r="C65" s="5" t="n">
        <v>74</v>
      </c>
    </row>
    <row r="66" spans="1:3">
      <c r="A66" s="4" t="s">
        <v>504</v>
      </c>
    </row>
    <row r="67" spans="1:3">
      <c r="A67" s="3" t="s">
        <v>485</v>
      </c>
    </row>
    <row r="68" spans="1:3">
      <c r="A68" s="4" t="s">
        <v>137</v>
      </c>
      <c r="B68" s="5" t="n">
        <v>22</v>
      </c>
      <c r="C68" s="5" t="n">
        <v>40</v>
      </c>
    </row>
    <row r="69" spans="1:3">
      <c r="A69" s="4" t="s">
        <v>505</v>
      </c>
    </row>
    <row r="70" spans="1:3">
      <c r="A70" s="3" t="s">
        <v>485</v>
      </c>
    </row>
    <row r="71" spans="1:3">
      <c r="A71" s="4" t="s">
        <v>137</v>
      </c>
      <c r="B71" s="5" t="n">
        <v>320</v>
      </c>
      <c r="C71" s="5" t="n">
        <v>595</v>
      </c>
    </row>
    <row r="72" spans="1:3">
      <c r="A72" s="4" t="s">
        <v>486</v>
      </c>
      <c r="B72" s="5" t="n">
        <v>68</v>
      </c>
      <c r="C72" s="5" t="n">
        <v>-42</v>
      </c>
    </row>
    <row r="73" spans="1:3">
      <c r="A73" s="4" t="s">
        <v>506</v>
      </c>
    </row>
    <row r="74" spans="1:3">
      <c r="A74" s="3" t="s">
        <v>485</v>
      </c>
    </row>
    <row r="75" spans="1:3">
      <c r="A75" s="4" t="s">
        <v>137</v>
      </c>
      <c r="B75" s="5" t="n">
        <v>388</v>
      </c>
      <c r="C75" s="5" t="n">
        <v>553</v>
      </c>
    </row>
    <row r="76" spans="1:3">
      <c r="A76" s="4" t="s">
        <v>507</v>
      </c>
    </row>
    <row r="77" spans="1:3">
      <c r="A77" s="3" t="s">
        <v>485</v>
      </c>
    </row>
    <row r="78" spans="1:3">
      <c r="A78" s="4" t="s">
        <v>137</v>
      </c>
      <c r="B78" s="5" t="n">
        <v>124</v>
      </c>
      <c r="C78" s="5" t="n">
        <v>413</v>
      </c>
    </row>
    <row r="79" spans="1:3">
      <c r="A79" s="4" t="s">
        <v>486</v>
      </c>
      <c r="C79" s="5" t="n">
        <v>-2</v>
      </c>
    </row>
    <row r="80" spans="1:3">
      <c r="A80" s="4" t="s">
        <v>137</v>
      </c>
      <c r="B80" s="5" t="n">
        <v>125</v>
      </c>
      <c r="C80" s="5" t="n">
        <v>431</v>
      </c>
    </row>
    <row r="81" spans="1:3">
      <c r="A81" s="4" t="s">
        <v>508</v>
      </c>
    </row>
    <row r="82" spans="1:3">
      <c r="A82" s="3" t="s">
        <v>485</v>
      </c>
    </row>
    <row r="83" spans="1:3">
      <c r="A83" s="4" t="s">
        <v>137</v>
      </c>
      <c r="B83" s="5" t="n">
        <v>1</v>
      </c>
      <c r="C83" s="5" t="n">
        <v>20</v>
      </c>
    </row>
    <row r="84" spans="1:3">
      <c r="A84" s="4" t="s">
        <v>509</v>
      </c>
    </row>
    <row r="85" spans="1:3">
      <c r="A85" s="3" t="s">
        <v>485</v>
      </c>
    </row>
    <row r="86" spans="1:3">
      <c r="A86" s="4" t="s">
        <v>137</v>
      </c>
      <c r="B86" s="5" t="n">
        <v>175</v>
      </c>
      <c r="C86" s="5" t="n">
        <v>302</v>
      </c>
    </row>
    <row r="87" spans="1:3">
      <c r="A87" s="4" t="s">
        <v>510</v>
      </c>
    </row>
    <row r="88" spans="1:3">
      <c r="A88" s="3" t="s">
        <v>485</v>
      </c>
    </row>
    <row r="89" spans="1:3">
      <c r="A89" s="4" t="s">
        <v>137</v>
      </c>
      <c r="B89" s="5" t="n">
        <v>85</v>
      </c>
      <c r="C89" s="5" t="n">
        <v>201</v>
      </c>
    </row>
    <row r="90" spans="1:3">
      <c r="A90" s="4" t="s">
        <v>511</v>
      </c>
    </row>
    <row r="91" spans="1:3">
      <c r="A91" s="3" t="s">
        <v>485</v>
      </c>
    </row>
    <row r="92" spans="1:3">
      <c r="A92" s="4" t="s">
        <v>137</v>
      </c>
      <c r="B92" s="5" t="n">
        <v>31</v>
      </c>
      <c r="C92" s="5" t="n">
        <v>48</v>
      </c>
    </row>
    <row r="93" spans="1:3">
      <c r="A93" s="4" t="s">
        <v>512</v>
      </c>
    </row>
    <row r="94" spans="1:3">
      <c r="A94" s="3" t="s">
        <v>485</v>
      </c>
    </row>
    <row r="95" spans="1:3">
      <c r="A95" s="4" t="s">
        <v>137</v>
      </c>
      <c r="B95" s="5" t="n">
        <v>4</v>
      </c>
      <c r="C95" s="5" t="n">
        <v>4</v>
      </c>
    </row>
    <row r="96" spans="1:3">
      <c r="A96" s="4" t="s">
        <v>513</v>
      </c>
    </row>
    <row r="97" spans="1:3">
      <c r="A97" s="3" t="s">
        <v>485</v>
      </c>
    </row>
    <row r="98" spans="1:3">
      <c r="A98" s="4" t="s">
        <v>137</v>
      </c>
      <c r="B98" s="5" t="n">
        <v>15</v>
      </c>
      <c r="C98" s="5" t="n">
        <v>25</v>
      </c>
    </row>
    <row r="99" spans="1:3">
      <c r="A99" s="4" t="s">
        <v>514</v>
      </c>
    </row>
    <row r="100" spans="1:3">
      <c r="A100" s="3" t="s">
        <v>485</v>
      </c>
    </row>
    <row r="101" spans="1:3">
      <c r="A101" s="4" t="s">
        <v>137</v>
      </c>
      <c r="B101" s="5" t="n">
        <v>10</v>
      </c>
      <c r="C101" s="5" t="n">
        <v>15</v>
      </c>
    </row>
    <row r="102" spans="1:3">
      <c r="A102" s="4" t="s">
        <v>515</v>
      </c>
    </row>
    <row r="103" spans="1:3">
      <c r="A103" s="3" t="s">
        <v>485</v>
      </c>
    </row>
    <row r="104" spans="1:3">
      <c r="A104" s="4" t="s">
        <v>137</v>
      </c>
      <c r="B104" s="5" t="n">
        <v>35</v>
      </c>
      <c r="C104" s="5" t="n">
        <v>69</v>
      </c>
    </row>
    <row r="105" spans="1:3">
      <c r="A105" s="4" t="s">
        <v>486</v>
      </c>
      <c r="B105" s="5" t="n">
        <v>0</v>
      </c>
      <c r="C105" s="5" t="n">
        <v>0</v>
      </c>
    </row>
    <row r="106" spans="1:3">
      <c r="A106" s="4" t="s">
        <v>516</v>
      </c>
    </row>
    <row r="107" spans="1:3">
      <c r="A107" s="3" t="s">
        <v>485</v>
      </c>
    </row>
    <row r="108" spans="1:3">
      <c r="A108" s="4" t="s">
        <v>137</v>
      </c>
      <c r="B108" s="5" t="n">
        <v>35</v>
      </c>
      <c r="C108" s="5" t="n">
        <v>69</v>
      </c>
    </row>
    <row r="109" spans="1:3">
      <c r="A109" s="4" t="s">
        <v>517</v>
      </c>
    </row>
    <row r="110" spans="1:3">
      <c r="A110" s="3" t="s">
        <v>485</v>
      </c>
    </row>
    <row r="111" spans="1:3">
      <c r="A111" s="4" t="s">
        <v>137</v>
      </c>
      <c r="B111" s="5" t="n">
        <v>30</v>
      </c>
      <c r="C111" s="5" t="n">
        <v>117</v>
      </c>
    </row>
    <row r="112" spans="1:3">
      <c r="A112" s="4" t="s">
        <v>486</v>
      </c>
      <c r="C112" s="5" t="n">
        <v>0</v>
      </c>
    </row>
    <row r="113" spans="1:3">
      <c r="A113" s="4" t="s">
        <v>137</v>
      </c>
      <c r="B113" s="5" t="n">
        <v>30</v>
      </c>
      <c r="C113" s="5" t="n">
        <v>117</v>
      </c>
    </row>
    <row r="114" spans="1:3">
      <c r="A114" s="4" t="s">
        <v>518</v>
      </c>
    </row>
    <row r="115" spans="1:3">
      <c r="A115" s="3" t="s">
        <v>485</v>
      </c>
    </row>
    <row r="116" spans="1:3">
      <c r="A116" s="4" t="s">
        <v>137</v>
      </c>
      <c r="B116" s="5" t="n">
        <v>0</v>
      </c>
      <c r="C116" s="5" t="n">
        <v>0</v>
      </c>
    </row>
    <row r="117" spans="1:3">
      <c r="A117" s="4" t="s">
        <v>519</v>
      </c>
    </row>
    <row r="118" spans="1:3">
      <c r="A118" s="3" t="s">
        <v>485</v>
      </c>
    </row>
    <row r="119" spans="1:3">
      <c r="A119" s="4" t="s">
        <v>137</v>
      </c>
      <c r="B119" s="5" t="n">
        <v>0</v>
      </c>
      <c r="C119" s="5" t="n">
        <v>0</v>
      </c>
    </row>
    <row r="120" spans="1:3">
      <c r="A120" s="4" t="s">
        <v>520</v>
      </c>
    </row>
    <row r="121" spans="1:3">
      <c r="A121" s="3" t="s">
        <v>485</v>
      </c>
    </row>
    <row r="122" spans="1:3">
      <c r="A122" s="4" t="s">
        <v>137</v>
      </c>
      <c r="B122" s="5" t="n">
        <v>0</v>
      </c>
      <c r="C122" s="5" t="n">
        <v>0</v>
      </c>
    </row>
    <row r="123" spans="1:3">
      <c r="A123" s="4" t="s">
        <v>521</v>
      </c>
    </row>
    <row r="124" spans="1:3">
      <c r="A124" s="3" t="s">
        <v>485</v>
      </c>
    </row>
    <row r="125" spans="1:3">
      <c r="A125" s="4" t="s">
        <v>137</v>
      </c>
      <c r="B125" s="5" t="n">
        <v>20</v>
      </c>
      <c r="C125" s="5" t="n">
        <v>46</v>
      </c>
    </row>
    <row r="126" spans="1:3">
      <c r="A126" s="4" t="s">
        <v>522</v>
      </c>
    </row>
    <row r="127" spans="1:3">
      <c r="A127" s="3" t="s">
        <v>485</v>
      </c>
    </row>
    <row r="128" spans="1:3">
      <c r="A128" s="4" t="s">
        <v>137</v>
      </c>
      <c r="B128" s="5" t="n">
        <v>4</v>
      </c>
      <c r="C128" s="5" t="n">
        <v>2</v>
      </c>
    </row>
    <row r="129" spans="1:3">
      <c r="A129" s="4" t="s">
        <v>523</v>
      </c>
    </row>
    <row r="130" spans="1:3">
      <c r="A130" s="3" t="s">
        <v>485</v>
      </c>
    </row>
    <row r="131" spans="1:3">
      <c r="A131" s="4" t="s">
        <v>137</v>
      </c>
      <c r="B131" s="5" t="n">
        <v>7</v>
      </c>
      <c r="C131" s="5" t="n">
        <v>10</v>
      </c>
    </row>
    <row r="132" spans="1:3">
      <c r="A132" s="4" t="s">
        <v>524</v>
      </c>
    </row>
    <row r="133" spans="1:3">
      <c r="A133" s="3" t="s">
        <v>485</v>
      </c>
    </row>
    <row r="134" spans="1:3">
      <c r="A134" s="4" t="s">
        <v>137</v>
      </c>
      <c r="B134" s="6" t="n">
        <v>4</v>
      </c>
      <c r="C134" s="6" t="n">
        <v>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25</v>
      </c>
      <c r="B1" s="2" t="s">
        <v>2</v>
      </c>
      <c r="C1" s="2" t="s">
        <v>73</v>
      </c>
    </row>
    <row r="2" spans="1:3">
      <c r="A2" s="3" t="s">
        <v>485</v>
      </c>
    </row>
    <row r="3" spans="1:3">
      <c r="A3" s="4" t="s">
        <v>526</v>
      </c>
      <c r="B3" s="6" t="n">
        <v>-24</v>
      </c>
      <c r="C3" s="6" t="n">
        <v>-21</v>
      </c>
    </row>
    <row r="4" spans="1:3">
      <c r="A4" s="4" t="s">
        <v>527</v>
      </c>
      <c r="B4" s="5" t="n">
        <v>762</v>
      </c>
      <c r="C4" s="5" t="n">
        <v>990</v>
      </c>
    </row>
    <row r="5" spans="1:3">
      <c r="A5" s="4" t="s">
        <v>528</v>
      </c>
    </row>
    <row r="6" spans="1:3">
      <c r="A6" s="3" t="s">
        <v>485</v>
      </c>
    </row>
    <row r="7" spans="1:3">
      <c r="A7" s="4" t="s">
        <v>529</v>
      </c>
      <c r="B7" s="5" t="n">
        <v>458</v>
      </c>
      <c r="C7" s="5" t="n">
        <v>737</v>
      </c>
    </row>
    <row r="8" spans="1:3">
      <c r="A8" s="4" t="s">
        <v>530</v>
      </c>
    </row>
    <row r="9" spans="1:3">
      <c r="A9" s="3" t="s">
        <v>485</v>
      </c>
    </row>
    <row r="10" spans="1:3">
      <c r="A10" s="4" t="s">
        <v>529</v>
      </c>
      <c r="B10" s="5" t="n">
        <v>178</v>
      </c>
      <c r="C10" s="5" t="n">
        <v>200</v>
      </c>
    </row>
    <row r="11" spans="1:3">
      <c r="A11" s="4" t="s">
        <v>172</v>
      </c>
    </row>
    <row r="12" spans="1:3">
      <c r="A12" s="3" t="s">
        <v>485</v>
      </c>
    </row>
    <row r="13" spans="1:3">
      <c r="A13" s="4" t="s">
        <v>529</v>
      </c>
      <c r="B13" s="6" t="n">
        <v>150</v>
      </c>
      <c r="C13" s="6" t="n">
        <v>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6</v>
      </c>
      <c r="C1" s="2" t="s">
        <v>1</v>
      </c>
    </row>
    <row r="2" spans="1:4">
      <c r="C2" s="2" t="s">
        <v>2</v>
      </c>
      <c r="D2" s="2" t="s">
        <v>177</v>
      </c>
    </row>
    <row r="3" spans="1:4">
      <c r="A3" s="3" t="s">
        <v>178</v>
      </c>
    </row>
    <row r="4" spans="1:4">
      <c r="A4" s="4" t="s">
        <v>157</v>
      </c>
      <c r="C4" s="6" t="n">
        <v>-8313</v>
      </c>
      <c r="D4" s="6" t="n">
        <v>-21</v>
      </c>
    </row>
    <row r="5" spans="1:4">
      <c r="A5" s="3" t="s">
        <v>179</v>
      </c>
    </row>
    <row r="6" spans="1:4">
      <c r="A6" s="4" t="s">
        <v>180</v>
      </c>
      <c r="B6" s="4" t="s">
        <v>109</v>
      </c>
      <c r="C6" s="5" t="n">
        <v>9</v>
      </c>
      <c r="D6" s="5" t="n">
        <v>10</v>
      </c>
    </row>
    <row r="7" spans="1:4">
      <c r="A7" s="4" t="s">
        <v>181</v>
      </c>
      <c r="C7" s="5" t="n">
        <v>9</v>
      </c>
      <c r="D7" s="5" t="n">
        <v>10</v>
      </c>
    </row>
    <row r="8" spans="1:4">
      <c r="A8" s="4" t="s">
        <v>182</v>
      </c>
      <c r="C8" s="5" t="n">
        <v>-8304</v>
      </c>
      <c r="D8" s="5" t="n">
        <v>-11</v>
      </c>
    </row>
    <row r="9" spans="1:4">
      <c r="A9" s="4" t="s">
        <v>183</v>
      </c>
      <c r="C9" s="5" t="n">
        <v>16</v>
      </c>
      <c r="D9" s="5" t="n">
        <v>0</v>
      </c>
    </row>
    <row r="10" spans="1:4">
      <c r="A10" s="4" t="s">
        <v>184</v>
      </c>
      <c r="C10" s="6" t="n">
        <v>-8288</v>
      </c>
      <c r="D10" s="6" t="n">
        <v>-11</v>
      </c>
    </row>
    <row r="11" spans="1:4"/>
    <row r="12" spans="1:4">
      <c r="A12" s="4" t="s">
        <v>109</v>
      </c>
      <c r="B12" s="4" t="s">
        <v>185</v>
      </c>
    </row>
  </sheetData>
  <mergeCells count="4">
    <mergeCell ref="A1:B2"/>
    <mergeCell ref="C1:D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31</v>
      </c>
      <c r="B1" s="2" t="s">
        <v>1</v>
      </c>
    </row>
    <row r="2" spans="1:4">
      <c r="B2" s="2" t="s">
        <v>2</v>
      </c>
      <c r="C2" s="2" t="s">
        <v>73</v>
      </c>
      <c r="D2" s="2" t="s">
        <v>177</v>
      </c>
    </row>
    <row r="3" spans="1:4">
      <c r="A3" s="3" t="s">
        <v>532</v>
      </c>
    </row>
    <row r="4" spans="1:4">
      <c r="A4" s="4" t="s">
        <v>533</v>
      </c>
      <c r="B4" s="4" t="s">
        <v>534</v>
      </c>
    </row>
    <row r="5" spans="1:4">
      <c r="A5" s="4" t="s">
        <v>535</v>
      </c>
      <c r="B5" s="6" t="n">
        <v>-10000000</v>
      </c>
      <c r="C5" s="6" t="n">
        <v>10000000</v>
      </c>
      <c r="D5" s="6" t="n">
        <v>-314000000</v>
      </c>
    </row>
    <row r="6" spans="1:4">
      <c r="A6" s="4" t="s">
        <v>156</v>
      </c>
      <c r="B6" s="6" t="n">
        <v>13000000</v>
      </c>
      <c r="D6" s="5" t="n">
        <v>314000000</v>
      </c>
    </row>
    <row r="7" spans="1:4">
      <c r="A7" s="4" t="s">
        <v>536</v>
      </c>
      <c r="B7" s="4" t="s">
        <v>537</v>
      </c>
    </row>
    <row r="8" spans="1:4">
      <c r="A8" s="4" t="s">
        <v>538</v>
      </c>
    </row>
    <row r="9" spans="1:4">
      <c r="A9" s="3" t="s">
        <v>532</v>
      </c>
    </row>
    <row r="10" spans="1:4">
      <c r="A10" s="4" t="s">
        <v>539</v>
      </c>
      <c r="D10" s="5" t="n">
        <v>314000000</v>
      </c>
    </row>
    <row r="11" spans="1:4">
      <c r="A11" s="4" t="s">
        <v>156</v>
      </c>
      <c r="B11" s="6" t="n">
        <v>13000000</v>
      </c>
      <c r="D11" s="5" t="n">
        <v>314000000</v>
      </c>
    </row>
    <row r="12" spans="1:4">
      <c r="A12" s="4" t="s">
        <v>540</v>
      </c>
      <c r="D12" s="5" t="n">
        <v>401000000</v>
      </c>
    </row>
    <row r="13" spans="1:4">
      <c r="A13" s="4" t="s">
        <v>541</v>
      </c>
      <c r="B13" s="6" t="n">
        <v>61000000</v>
      </c>
    </row>
    <row r="14" spans="1:4">
      <c r="A14" s="4" t="s">
        <v>542</v>
      </c>
    </row>
    <row r="15" spans="1:4">
      <c r="A15" s="3" t="s">
        <v>532</v>
      </c>
    </row>
    <row r="16" spans="1:4">
      <c r="A16" s="4" t="s">
        <v>543</v>
      </c>
      <c r="D16" s="6" t="n">
        <v>87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20"/>
    <col customWidth="1" max="5" min="5" width="20"/>
  </cols>
  <sheetData>
    <row r="1" spans="1:5">
      <c r="A1" s="1" t="s">
        <v>544</v>
      </c>
      <c r="B1" s="2" t="s">
        <v>356</v>
      </c>
      <c r="C1" s="2" t="s">
        <v>357</v>
      </c>
      <c r="D1" s="2" t="s">
        <v>245</v>
      </c>
      <c r="E1" s="2" t="s">
        <v>246</v>
      </c>
    </row>
    <row r="2" spans="1:5">
      <c r="A2" s="3" t="s">
        <v>230</v>
      </c>
    </row>
    <row r="3" spans="1:5">
      <c r="A3" s="4" t="s">
        <v>545</v>
      </c>
      <c r="D3" s="5" t="n">
        <v>9772793</v>
      </c>
      <c r="E3" s="5" t="n">
        <v>4568000</v>
      </c>
    </row>
    <row r="4" spans="1:5">
      <c r="A4" s="4" t="s">
        <v>546</v>
      </c>
      <c r="D4" s="5" t="n">
        <v>11000</v>
      </c>
      <c r="E4" s="5" t="n">
        <v>13000</v>
      </c>
    </row>
    <row r="5" spans="1:5">
      <c r="A5" s="4" t="s">
        <v>547</v>
      </c>
      <c r="D5" s="5" t="n">
        <v>9783773</v>
      </c>
      <c r="E5" s="5" t="n">
        <v>8168000</v>
      </c>
    </row>
    <row r="6" spans="1:5">
      <c r="A6" s="4" t="s">
        <v>358</v>
      </c>
    </row>
    <row r="7" spans="1:5">
      <c r="A7" s="3" t="s">
        <v>230</v>
      </c>
    </row>
    <row r="8" spans="1:5">
      <c r="A8" s="4" t="s">
        <v>360</v>
      </c>
      <c r="B8" s="8" t="n">
        <v>0.005</v>
      </c>
      <c r="C8" s="8" t="n">
        <v>0.005</v>
      </c>
    </row>
    <row r="9" spans="1:5">
      <c r="A9" s="4" t="s">
        <v>538</v>
      </c>
    </row>
    <row r="10" spans="1:5">
      <c r="A10" s="3" t="s">
        <v>230</v>
      </c>
    </row>
    <row r="11" spans="1:5">
      <c r="A11" s="4" t="s">
        <v>231</v>
      </c>
      <c r="D11" s="5" t="n">
        <v>0</v>
      </c>
      <c r="E11" s="5" t="n">
        <v>3587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s>
  <sheetData>
    <row r="1" spans="1:4">
      <c r="A1" s="1" t="s">
        <v>548</v>
      </c>
      <c r="B1" s="2" t="s">
        <v>356</v>
      </c>
      <c r="C1" s="2" t="s">
        <v>357</v>
      </c>
      <c r="D1" s="2" t="s">
        <v>549</v>
      </c>
    </row>
    <row r="2" spans="1:4">
      <c r="A2" s="4" t="s">
        <v>358</v>
      </c>
    </row>
    <row r="3" spans="1:4">
      <c r="A3" s="3" t="s">
        <v>550</v>
      </c>
    </row>
    <row r="4" spans="1:4">
      <c r="A4" s="4" t="s">
        <v>360</v>
      </c>
      <c r="B4" s="8" t="n">
        <v>0.005</v>
      </c>
      <c r="C4" s="8" t="n">
        <v>0.005</v>
      </c>
    </row>
    <row r="5" spans="1:4">
      <c r="A5" s="4" t="s">
        <v>404</v>
      </c>
    </row>
    <row r="6" spans="1:4">
      <c r="A6" s="3" t="s">
        <v>551</v>
      </c>
    </row>
    <row r="7" spans="1:4">
      <c r="A7" s="4" t="s">
        <v>552</v>
      </c>
      <c r="D7" s="5" t="n">
        <v>52</v>
      </c>
    </row>
    <row r="8" spans="1:4">
      <c r="A8" s="4" t="s">
        <v>553</v>
      </c>
      <c r="D8" s="5" t="n">
        <v>68</v>
      </c>
    </row>
    <row r="9" spans="1:4">
      <c r="A9" s="4" t="s">
        <v>554</v>
      </c>
      <c r="D9" s="5" t="n">
        <v>-18</v>
      </c>
    </row>
    <row r="10" spans="1:4">
      <c r="A10" s="4" t="s">
        <v>555</v>
      </c>
      <c r="D10" s="5" t="n">
        <v>0</v>
      </c>
    </row>
    <row r="11" spans="1:4">
      <c r="A11" s="4" t="s">
        <v>556</v>
      </c>
      <c r="D11" s="5" t="n">
        <v>102</v>
      </c>
    </row>
    <row r="12" spans="1:4">
      <c r="A12" s="3" t="s">
        <v>550</v>
      </c>
    </row>
    <row r="13" spans="1:4">
      <c r="A13" s="4" t="s">
        <v>557</v>
      </c>
      <c r="D13" s="6" t="n">
        <v>710</v>
      </c>
    </row>
    <row r="14" spans="1:4">
      <c r="A14" s="4" t="s">
        <v>558</v>
      </c>
      <c r="D14" s="5" t="n">
        <v>60</v>
      </c>
    </row>
    <row r="15" spans="1:4">
      <c r="A15" s="4" t="s">
        <v>559</v>
      </c>
      <c r="D15" s="5" t="n">
        <v>828</v>
      </c>
    </row>
    <row r="16" spans="1:4">
      <c r="A16" s="4" t="s">
        <v>560</v>
      </c>
      <c r="D16" s="5" t="n">
        <v>1042</v>
      </c>
    </row>
    <row r="17" spans="1:4">
      <c r="A17" s="4" t="s">
        <v>561</v>
      </c>
      <c r="D17" s="6" t="n">
        <v>2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24"/>
    <col customWidth="1" max="3" min="3" width="16"/>
  </cols>
  <sheetData>
    <row r="1" spans="1:3">
      <c r="A1" s="1" t="s">
        <v>562</v>
      </c>
      <c r="B1" s="2" t="s">
        <v>1</v>
      </c>
      <c r="C1" s="2" t="s">
        <v>563</v>
      </c>
    </row>
    <row r="2" spans="1:3">
      <c r="B2" s="2" t="s">
        <v>2</v>
      </c>
      <c r="C2" s="2" t="s">
        <v>564</v>
      </c>
    </row>
    <row r="3" spans="1:3">
      <c r="A3" s="4" t="s">
        <v>404</v>
      </c>
    </row>
    <row r="4" spans="1:3">
      <c r="A4" s="3" t="s">
        <v>565</v>
      </c>
    </row>
    <row r="5" spans="1:3">
      <c r="A5" s="4" t="s">
        <v>566</v>
      </c>
      <c r="B5" s="6" t="n">
        <v>1</v>
      </c>
    </row>
    <row r="6" spans="1:3">
      <c r="A6" s="4" t="s">
        <v>567</v>
      </c>
      <c r="B6" s="6" t="n">
        <v>18</v>
      </c>
    </row>
    <row r="7" spans="1:3">
      <c r="A7" s="4" t="s">
        <v>568</v>
      </c>
      <c r="B7" s="4" t="s">
        <v>569</v>
      </c>
    </row>
    <row r="8" spans="1:3">
      <c r="A8" s="4" t="s">
        <v>570</v>
      </c>
    </row>
    <row r="9" spans="1:3">
      <c r="A9" s="3" t="s">
        <v>565</v>
      </c>
    </row>
    <row r="10" spans="1:3">
      <c r="A10" s="4" t="s">
        <v>568</v>
      </c>
      <c r="B10" s="4" t="s">
        <v>571</v>
      </c>
    </row>
    <row r="11" spans="1:3">
      <c r="A11" s="4" t="s">
        <v>567</v>
      </c>
      <c r="B11" s="6" t="n">
        <v>3</v>
      </c>
    </row>
    <row r="12" spans="1:3">
      <c r="A12" s="4" t="s">
        <v>572</v>
      </c>
    </row>
    <row r="13" spans="1:3">
      <c r="A13" s="3" t="s">
        <v>565</v>
      </c>
    </row>
    <row r="14" spans="1:3">
      <c r="A14" s="4" t="s">
        <v>573</v>
      </c>
      <c r="B14" s="4" t="s">
        <v>574</v>
      </c>
    </row>
    <row r="15" spans="1:3">
      <c r="A15" s="4" t="s">
        <v>575</v>
      </c>
    </row>
    <row r="16" spans="1:3">
      <c r="A16" s="3" t="s">
        <v>565</v>
      </c>
    </row>
    <row r="17" spans="1:3">
      <c r="A17" s="4" t="s">
        <v>576</v>
      </c>
      <c r="B17" s="4" t="s">
        <v>577</v>
      </c>
    </row>
    <row r="18" spans="1:3">
      <c r="A18" s="4" t="s">
        <v>578</v>
      </c>
    </row>
    <row r="19" spans="1:3">
      <c r="A19" s="3" t="s">
        <v>565</v>
      </c>
    </row>
    <row r="20" spans="1:3">
      <c r="A20" s="4" t="s">
        <v>576</v>
      </c>
      <c r="B20" s="4" t="s">
        <v>579</v>
      </c>
    </row>
    <row r="21" spans="1:3">
      <c r="A21" s="4" t="s">
        <v>580</v>
      </c>
    </row>
    <row r="22" spans="1:3">
      <c r="A22" s="3" t="s">
        <v>565</v>
      </c>
    </row>
    <row r="23" spans="1:3">
      <c r="A23" s="4" t="s">
        <v>573</v>
      </c>
      <c r="B23" s="4" t="s">
        <v>574</v>
      </c>
    </row>
    <row r="24" spans="1:3">
      <c r="A24" s="4" t="s">
        <v>581</v>
      </c>
    </row>
    <row r="25" spans="1:3">
      <c r="A25" s="3" t="s">
        <v>565</v>
      </c>
    </row>
    <row r="26" spans="1:3">
      <c r="A26" s="4" t="s">
        <v>582</v>
      </c>
      <c r="B26" s="4" t="s">
        <v>583</v>
      </c>
    </row>
    <row r="27" spans="1:3">
      <c r="A27" s="4" t="s">
        <v>584</v>
      </c>
    </row>
    <row r="28" spans="1:3">
      <c r="A28" s="3" t="s">
        <v>565</v>
      </c>
    </row>
    <row r="29" spans="1:3">
      <c r="A29" s="4" t="s">
        <v>582</v>
      </c>
      <c r="B29" s="4" t="s">
        <v>585</v>
      </c>
    </row>
    <row r="30" spans="1:3">
      <c r="A30" s="4" t="s">
        <v>586</v>
      </c>
    </row>
    <row r="31" spans="1:3">
      <c r="A31" s="3" t="s">
        <v>565</v>
      </c>
    </row>
    <row r="32" spans="1:3">
      <c r="A32" s="4" t="s">
        <v>587</v>
      </c>
      <c r="B32" s="4" t="s">
        <v>588</v>
      </c>
    </row>
    <row r="33" spans="1:3">
      <c r="A33" s="4" t="s">
        <v>589</v>
      </c>
      <c r="B33" s="4" t="s">
        <v>590</v>
      </c>
    </row>
    <row r="34" spans="1:3">
      <c r="A34" s="4" t="s">
        <v>591</v>
      </c>
    </row>
    <row r="35" spans="1:3">
      <c r="A35" s="3" t="s">
        <v>565</v>
      </c>
    </row>
    <row r="36" spans="1:3">
      <c r="A36" s="4" t="s">
        <v>592</v>
      </c>
      <c r="B36" s="4" t="s">
        <v>583</v>
      </c>
    </row>
    <row r="37" spans="1:3">
      <c r="A37" s="4" t="s">
        <v>593</v>
      </c>
      <c r="B37" s="4" t="s">
        <v>583</v>
      </c>
    </row>
    <row r="38" spans="1:3">
      <c r="A38" s="4" t="s">
        <v>594</v>
      </c>
    </row>
    <row r="39" spans="1:3">
      <c r="A39" s="3" t="s">
        <v>565</v>
      </c>
    </row>
    <row r="40" spans="1:3">
      <c r="A40" s="4" t="s">
        <v>592</v>
      </c>
      <c r="B40" s="4" t="s">
        <v>588</v>
      </c>
    </row>
    <row r="41" spans="1:3">
      <c r="A41" s="4" t="s">
        <v>593</v>
      </c>
      <c r="B41" s="4" t="s">
        <v>588</v>
      </c>
    </row>
    <row r="42" spans="1:3">
      <c r="A42" s="4" t="s">
        <v>582</v>
      </c>
      <c r="B42" s="4" t="s">
        <v>585</v>
      </c>
    </row>
    <row r="43" spans="1:3">
      <c r="A43" s="4" t="s">
        <v>595</v>
      </c>
    </row>
    <row r="44" spans="1:3">
      <c r="A44" s="3" t="s">
        <v>565</v>
      </c>
    </row>
    <row r="45" spans="1:3">
      <c r="A45" s="4" t="s">
        <v>573</v>
      </c>
      <c r="C45" s="4" t="s">
        <v>57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7"/>
    <col customWidth="1" max="5" min="5" width="37"/>
  </cols>
  <sheetData>
    <row r="1" spans="1:5">
      <c r="A1" s="1" t="s">
        <v>596</v>
      </c>
      <c r="B1" s="2" t="s">
        <v>356</v>
      </c>
      <c r="C1" s="2" t="s">
        <v>357</v>
      </c>
      <c r="D1" s="2" t="s">
        <v>120</v>
      </c>
      <c r="E1" s="2" t="s">
        <v>121</v>
      </c>
    </row>
    <row r="2" spans="1:5">
      <c r="A2" s="3" t="s">
        <v>597</v>
      </c>
    </row>
    <row r="3" spans="1:5">
      <c r="A3" s="4" t="s">
        <v>598</v>
      </c>
      <c r="D3" s="5" t="n">
        <v>90</v>
      </c>
    </row>
    <row r="4" spans="1:5">
      <c r="A4" s="4" t="s">
        <v>599</v>
      </c>
      <c r="D4" s="5" t="n">
        <v>0</v>
      </c>
    </row>
    <row r="5" spans="1:5">
      <c r="A5" s="4" t="s">
        <v>600</v>
      </c>
      <c r="D5" s="5" t="n">
        <v>0</v>
      </c>
    </row>
    <row r="6" spans="1:5">
      <c r="A6" s="4" t="s">
        <v>601</v>
      </c>
      <c r="D6" s="5" t="n">
        <v>-1</v>
      </c>
    </row>
    <row r="7" spans="1:5">
      <c r="A7" s="4" t="s">
        <v>602</v>
      </c>
      <c r="D7" s="5" t="n">
        <v>0</v>
      </c>
    </row>
    <row r="8" spans="1:5">
      <c r="A8" s="4" t="s">
        <v>603</v>
      </c>
      <c r="D8" s="5" t="n">
        <v>89</v>
      </c>
      <c r="E8" s="5" t="n">
        <v>90</v>
      </c>
    </row>
    <row r="9" spans="1:5">
      <c r="A9" s="3" t="s">
        <v>604</v>
      </c>
    </row>
    <row r="10" spans="1:5">
      <c r="A10" s="4" t="s">
        <v>605</v>
      </c>
      <c r="D10" s="6" t="n">
        <v>1420</v>
      </c>
    </row>
    <row r="11" spans="1:5">
      <c r="A11" s="4" t="s">
        <v>558</v>
      </c>
      <c r="D11" s="5" t="n">
        <v>0</v>
      </c>
    </row>
    <row r="12" spans="1:5">
      <c r="A12" s="4" t="s">
        <v>606</v>
      </c>
      <c r="D12" s="5" t="n">
        <v>0</v>
      </c>
    </row>
    <row r="13" spans="1:5">
      <c r="A13" s="4" t="s">
        <v>607</v>
      </c>
      <c r="D13" s="5" t="n">
        <v>1090</v>
      </c>
    </row>
    <row r="14" spans="1:5">
      <c r="A14" s="4" t="s">
        <v>560</v>
      </c>
      <c r="D14" s="5" t="n">
        <v>0</v>
      </c>
    </row>
    <row r="15" spans="1:5">
      <c r="A15" s="4" t="s">
        <v>608</v>
      </c>
      <c r="D15" s="6" t="n">
        <v>1424</v>
      </c>
      <c r="E15" s="6" t="n">
        <v>1420</v>
      </c>
    </row>
    <row r="16" spans="1:5">
      <c r="A16" s="4" t="s">
        <v>609</v>
      </c>
      <c r="D16" s="4" t="s">
        <v>610</v>
      </c>
      <c r="E16" s="4" t="s">
        <v>611</v>
      </c>
    </row>
    <row r="17" spans="1:5">
      <c r="A17" s="4" t="s">
        <v>612</v>
      </c>
      <c r="D17" s="6" t="n">
        <v>0</v>
      </c>
      <c r="E17" s="6" t="n">
        <v>0</v>
      </c>
    </row>
    <row r="18" spans="1:5">
      <c r="A18" s="4" t="s">
        <v>613</v>
      </c>
      <c r="D18" s="6" t="n">
        <v>0</v>
      </c>
    </row>
    <row r="19" spans="1:5">
      <c r="A19" s="4" t="s">
        <v>614</v>
      </c>
      <c r="D19" s="5" t="n">
        <v>80</v>
      </c>
    </row>
    <row r="20" spans="1:5">
      <c r="A20" s="4" t="s">
        <v>615</v>
      </c>
      <c r="D20" s="6" t="n">
        <v>1510</v>
      </c>
    </row>
    <row r="21" spans="1:5">
      <c r="A21" s="4" t="s">
        <v>616</v>
      </c>
      <c r="D21" s="4" t="s">
        <v>617</v>
      </c>
    </row>
    <row r="22" spans="1:5">
      <c r="A22" s="4" t="s">
        <v>618</v>
      </c>
      <c r="D22" s="6" t="n">
        <v>0</v>
      </c>
    </row>
    <row r="23" spans="1:5">
      <c r="A23" s="4" t="s">
        <v>358</v>
      </c>
    </row>
    <row r="24" spans="1:5">
      <c r="A24" s="3" t="s">
        <v>565</v>
      </c>
    </row>
    <row r="25" spans="1:5">
      <c r="A25" s="4" t="s">
        <v>360</v>
      </c>
      <c r="B25" s="8" t="n">
        <v>0.005</v>
      </c>
      <c r="C25" s="8" t="n">
        <v>0.0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177</v>
      </c>
    </row>
    <row r="3" spans="1:3">
      <c r="A3" s="3" t="s">
        <v>565</v>
      </c>
    </row>
    <row r="4" spans="1:3">
      <c r="A4" s="4" t="s">
        <v>620</v>
      </c>
      <c r="B4" s="6" t="n">
        <v>6</v>
      </c>
      <c r="C4" s="6" t="n">
        <v>8</v>
      </c>
    </row>
    <row r="5" spans="1:3">
      <c r="A5" s="4" t="s">
        <v>621</v>
      </c>
    </row>
    <row r="6" spans="1:3">
      <c r="A6" s="3" t="s">
        <v>565</v>
      </c>
    </row>
    <row r="7" spans="1:3">
      <c r="A7" s="4" t="s">
        <v>620</v>
      </c>
      <c r="B7" s="5" t="n">
        <v>4</v>
      </c>
      <c r="C7" s="5" t="n">
        <v>6</v>
      </c>
    </row>
    <row r="8" spans="1:3">
      <c r="A8" s="4" t="s">
        <v>622</v>
      </c>
    </row>
    <row r="9" spans="1:3">
      <c r="A9" s="3" t="s">
        <v>565</v>
      </c>
    </row>
    <row r="10" spans="1:3">
      <c r="A10" s="4" t="s">
        <v>620</v>
      </c>
      <c r="B10" s="5" t="n">
        <v>1</v>
      </c>
      <c r="C10" s="5" t="n">
        <v>1</v>
      </c>
    </row>
    <row r="11" spans="1:3">
      <c r="A11" s="4" t="s">
        <v>623</v>
      </c>
    </row>
    <row r="12" spans="1:3">
      <c r="A12" s="3" t="s">
        <v>565</v>
      </c>
    </row>
    <row r="13" spans="1:3">
      <c r="A13" s="4" t="s">
        <v>620</v>
      </c>
      <c r="B13" s="6" t="n">
        <v>1</v>
      </c>
      <c r="C13" s="6" t="n">
        <v>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1"/>
  </cols>
  <sheetData>
    <row r="1" spans="1:5">
      <c r="A1" s="1" t="s">
        <v>624</v>
      </c>
      <c r="B1" s="2" t="s">
        <v>356</v>
      </c>
      <c r="C1" s="2" t="s">
        <v>357</v>
      </c>
      <c r="D1" s="2" t="s">
        <v>625</v>
      </c>
      <c r="E1" s="2" t="s">
        <v>425</v>
      </c>
    </row>
    <row r="2" spans="1:5">
      <c r="A2" s="4" t="s">
        <v>358</v>
      </c>
    </row>
    <row r="3" spans="1:5">
      <c r="A3" s="3" t="s">
        <v>565</v>
      </c>
    </row>
    <row r="4" spans="1:5">
      <c r="A4" s="4" t="s">
        <v>360</v>
      </c>
      <c r="B4" s="8" t="n">
        <v>0.005</v>
      </c>
      <c r="C4" s="8" t="n">
        <v>0.005</v>
      </c>
    </row>
    <row r="5" spans="1:5">
      <c r="A5" s="4" t="s">
        <v>626</v>
      </c>
    </row>
    <row r="6" spans="1:5">
      <c r="A6" s="3" t="s">
        <v>565</v>
      </c>
    </row>
    <row r="7" spans="1:5">
      <c r="A7" s="4" t="s">
        <v>627</v>
      </c>
      <c r="D7" s="5" t="n">
        <v>15581</v>
      </c>
    </row>
    <row r="8" spans="1:5">
      <c r="A8" s="4" t="s">
        <v>628</v>
      </c>
      <c r="D8" s="6" t="n">
        <v>1</v>
      </c>
      <c r="E8" s="6" t="n">
        <v>9</v>
      </c>
    </row>
    <row r="9" spans="1:5">
      <c r="A9" s="4" t="s">
        <v>629</v>
      </c>
      <c r="D9" s="6" t="n">
        <v>0</v>
      </c>
    </row>
    <row r="10" spans="1:5">
      <c r="A10" s="4" t="s">
        <v>630</v>
      </c>
    </row>
    <row r="11" spans="1:5">
      <c r="A11" s="3" t="s">
        <v>565</v>
      </c>
    </row>
    <row r="12" spans="1:5">
      <c r="A12" s="4" t="s">
        <v>627</v>
      </c>
      <c r="D12" s="5" t="n">
        <v>5822</v>
      </c>
    </row>
    <row r="13" spans="1:5">
      <c r="A13" s="4" t="s">
        <v>628</v>
      </c>
      <c r="D13" s="6" t="n">
        <v>0</v>
      </c>
      <c r="E13" s="5" t="n">
        <v>4</v>
      </c>
    </row>
    <row r="14" spans="1:5">
      <c r="A14" s="4" t="s">
        <v>629</v>
      </c>
      <c r="D14" s="6" t="n">
        <v>0</v>
      </c>
    </row>
    <row r="15" spans="1:5">
      <c r="A15" s="4" t="s">
        <v>631</v>
      </c>
    </row>
    <row r="16" spans="1:5">
      <c r="A16" s="3" t="s">
        <v>565</v>
      </c>
    </row>
    <row r="17" spans="1:5">
      <c r="A17" s="4" t="s">
        <v>627</v>
      </c>
      <c r="D17" s="5" t="n">
        <v>428</v>
      </c>
    </row>
    <row r="18" spans="1:5">
      <c r="A18" s="4" t="s">
        <v>628</v>
      </c>
      <c r="D18" s="6" t="n">
        <v>0</v>
      </c>
      <c r="E18" s="5" t="n">
        <v>1</v>
      </c>
    </row>
    <row r="19" spans="1:5">
      <c r="A19" s="4" t="s">
        <v>629</v>
      </c>
      <c r="D19" s="6" t="n">
        <v>0</v>
      </c>
    </row>
    <row r="20" spans="1:5">
      <c r="A20" s="4" t="s">
        <v>632</v>
      </c>
    </row>
    <row r="21" spans="1:5">
      <c r="A21" s="3" t="s">
        <v>565</v>
      </c>
    </row>
    <row r="22" spans="1:5">
      <c r="A22" s="4" t="s">
        <v>627</v>
      </c>
      <c r="D22" s="5" t="n">
        <v>19928</v>
      </c>
    </row>
    <row r="23" spans="1:5">
      <c r="A23" s="4" t="s">
        <v>628</v>
      </c>
      <c r="D23" s="6" t="n">
        <v>1</v>
      </c>
      <c r="E23" s="6" t="n">
        <v>12</v>
      </c>
    </row>
    <row r="24" spans="1:5">
      <c r="A24" s="4" t="s">
        <v>629</v>
      </c>
      <c r="D24"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177</v>
      </c>
    </row>
    <row r="3" spans="1:3">
      <c r="A3" s="3" t="s">
        <v>565</v>
      </c>
    </row>
    <row r="4" spans="1:3">
      <c r="A4" s="4" t="s">
        <v>620</v>
      </c>
      <c r="B4" s="6" t="n">
        <v>-4</v>
      </c>
      <c r="C4" s="6" t="n">
        <v>14</v>
      </c>
    </row>
    <row r="5" spans="1:3">
      <c r="A5" s="4" t="s">
        <v>621</v>
      </c>
    </row>
    <row r="6" spans="1:3">
      <c r="A6" s="3" t="s">
        <v>565</v>
      </c>
    </row>
    <row r="7" spans="1:3">
      <c r="A7" s="4" t="s">
        <v>620</v>
      </c>
      <c r="B7" s="5" t="n">
        <v>-3</v>
      </c>
      <c r="C7" s="5" t="n">
        <v>9</v>
      </c>
    </row>
    <row r="8" spans="1:3">
      <c r="A8" s="4" t="s">
        <v>622</v>
      </c>
    </row>
    <row r="9" spans="1:3">
      <c r="A9" s="3" t="s">
        <v>565</v>
      </c>
    </row>
    <row r="10" spans="1:3">
      <c r="A10" s="4" t="s">
        <v>620</v>
      </c>
      <c r="B10" s="5" t="n">
        <v>0</v>
      </c>
      <c r="C10" s="5" t="n">
        <v>1</v>
      </c>
    </row>
    <row r="11" spans="1:3">
      <c r="A11" s="4" t="s">
        <v>623</v>
      </c>
    </row>
    <row r="12" spans="1:3">
      <c r="A12" s="3" t="s">
        <v>565</v>
      </c>
    </row>
    <row r="13" spans="1:3">
      <c r="A13" s="4" t="s">
        <v>620</v>
      </c>
      <c r="B13" s="5" t="n">
        <v>-1</v>
      </c>
      <c r="C13" s="5" t="n">
        <v>3</v>
      </c>
    </row>
    <row r="14" spans="1:3">
      <c r="A14" s="4" t="s">
        <v>634</v>
      </c>
    </row>
    <row r="15" spans="1:3">
      <c r="A15" s="3" t="s">
        <v>565</v>
      </c>
    </row>
    <row r="16" spans="1:3">
      <c r="A16" s="4" t="s">
        <v>620</v>
      </c>
      <c r="B16" s="6" t="n">
        <v>0</v>
      </c>
      <c r="C16" s="6"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43"/>
    <col customWidth="1" max="3" min="3" width="24"/>
  </cols>
  <sheetData>
    <row r="1" spans="1:3">
      <c r="A1" s="1" t="s">
        <v>635</v>
      </c>
      <c r="B1" s="2" t="s">
        <v>636</v>
      </c>
      <c r="C1" s="2" t="s">
        <v>637</v>
      </c>
    </row>
    <row r="2" spans="1:3">
      <c r="A2" s="3" t="s">
        <v>638</v>
      </c>
    </row>
    <row r="3" spans="1:3">
      <c r="A3" s="4" t="s">
        <v>639</v>
      </c>
      <c r="B3" s="6" t="n">
        <v>29</v>
      </c>
    </row>
    <row r="4" spans="1:3">
      <c r="A4" s="4" t="s">
        <v>640</v>
      </c>
    </row>
    <row r="5" spans="1:3">
      <c r="A5" s="3" t="s">
        <v>638</v>
      </c>
    </row>
    <row r="6" spans="1:3">
      <c r="A6" s="4" t="s">
        <v>641</v>
      </c>
      <c r="B6" s="5" t="n">
        <v>11</v>
      </c>
    </row>
    <row r="7" spans="1:3">
      <c r="A7" s="4" t="s">
        <v>642</v>
      </c>
    </row>
    <row r="8" spans="1:3">
      <c r="A8" s="3" t="s">
        <v>638</v>
      </c>
    </row>
    <row r="9" spans="1:3">
      <c r="A9" s="4" t="s">
        <v>643</v>
      </c>
      <c r="B9" s="5" t="n">
        <v>0</v>
      </c>
      <c r="C9"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44</v>
      </c>
      <c r="B1" s="2" t="s">
        <v>1</v>
      </c>
      <c r="C1" s="2" t="s">
        <v>563</v>
      </c>
    </row>
    <row r="2" spans="1:3">
      <c r="B2" s="2" t="s">
        <v>645</v>
      </c>
      <c r="C2" s="2" t="s">
        <v>646</v>
      </c>
    </row>
    <row r="3" spans="1:3">
      <c r="A3" s="3" t="s">
        <v>638</v>
      </c>
    </row>
    <row r="4" spans="1:3">
      <c r="A4" s="4" t="s">
        <v>647</v>
      </c>
      <c r="B4" s="6" t="n">
        <v>862</v>
      </c>
      <c r="C4" s="6" t="n">
        <v>130</v>
      </c>
    </row>
    <row r="5" spans="1:3">
      <c r="A5" s="4" t="s">
        <v>648</v>
      </c>
    </row>
    <row r="6" spans="1:3">
      <c r="A6" s="3" t="s">
        <v>638</v>
      </c>
    </row>
    <row r="7" spans="1:3">
      <c r="A7" s="4" t="s">
        <v>647</v>
      </c>
      <c r="B7" s="6" t="n">
        <v>862</v>
      </c>
      <c r="C7" s="6" t="n">
        <v>130</v>
      </c>
    </row>
    <row r="8" spans="1:3">
      <c r="A8" s="4" t="s">
        <v>649</v>
      </c>
    </row>
    <row r="9" spans="1:3">
      <c r="A9" s="3" t="s">
        <v>638</v>
      </c>
    </row>
    <row r="10" spans="1:3">
      <c r="A10" s="4" t="s">
        <v>650</v>
      </c>
      <c r="B10" s="5" t="n">
        <v>41</v>
      </c>
      <c r="C10" s="5" t="n">
        <v>34</v>
      </c>
    </row>
    <row r="11" spans="1:3">
      <c r="A11" s="4" t="s">
        <v>647</v>
      </c>
      <c r="B11" s="6" t="n">
        <v>717</v>
      </c>
      <c r="C11" s="6" t="n">
        <v>5</v>
      </c>
    </row>
    <row r="12" spans="1:3">
      <c r="A12" s="4" t="s">
        <v>651</v>
      </c>
    </row>
    <row r="13" spans="1:3">
      <c r="A13" s="3" t="s">
        <v>638</v>
      </c>
    </row>
    <row r="14" spans="1:3">
      <c r="A14" s="4" t="s">
        <v>650</v>
      </c>
      <c r="B14" s="5" t="n">
        <v>21</v>
      </c>
      <c r="C14" s="5" t="n">
        <v>24</v>
      </c>
    </row>
    <row r="15" spans="1:3">
      <c r="A15" s="4" t="s">
        <v>647</v>
      </c>
      <c r="B15" s="6" t="n">
        <v>640</v>
      </c>
      <c r="C15" s="6" t="n">
        <v>-7</v>
      </c>
    </row>
    <row r="16" spans="1:3">
      <c r="A16" s="4" t="s">
        <v>652</v>
      </c>
    </row>
    <row r="17" spans="1:3">
      <c r="A17" s="3" t="s">
        <v>638</v>
      </c>
    </row>
    <row r="18" spans="1:3">
      <c r="A18" s="4" t="s">
        <v>650</v>
      </c>
      <c r="B18" s="5" t="n">
        <v>9</v>
      </c>
      <c r="C18" s="5" t="n">
        <v>0</v>
      </c>
    </row>
    <row r="19" spans="1:3">
      <c r="A19" s="4" t="s">
        <v>647</v>
      </c>
      <c r="B19" s="6" t="n">
        <v>-9</v>
      </c>
      <c r="C19" s="6" t="n">
        <v>0</v>
      </c>
    </row>
    <row r="20" spans="1:3">
      <c r="A20" s="4" t="s">
        <v>653</v>
      </c>
    </row>
    <row r="21" spans="1:3">
      <c r="A21" s="3" t="s">
        <v>638</v>
      </c>
    </row>
    <row r="22" spans="1:3">
      <c r="A22" s="4" t="s">
        <v>650</v>
      </c>
      <c r="B22" s="5" t="n">
        <v>1</v>
      </c>
      <c r="C22" s="5" t="n">
        <v>2</v>
      </c>
    </row>
    <row r="23" spans="1:3">
      <c r="A23" s="4" t="s">
        <v>647</v>
      </c>
      <c r="B23" s="6" t="n">
        <v>48</v>
      </c>
      <c r="C23" s="6" t="n">
        <v>14</v>
      </c>
    </row>
    <row r="24" spans="1:3">
      <c r="A24" s="4" t="s">
        <v>654</v>
      </c>
    </row>
    <row r="25" spans="1:3">
      <c r="A25" s="3" t="s">
        <v>638</v>
      </c>
    </row>
    <row r="26" spans="1:3">
      <c r="A26" s="4" t="s">
        <v>650</v>
      </c>
      <c r="B26" s="5" t="n">
        <v>10</v>
      </c>
      <c r="C26" s="5" t="n">
        <v>8</v>
      </c>
    </row>
    <row r="27" spans="1:3">
      <c r="A27" s="4" t="s">
        <v>647</v>
      </c>
      <c r="B27" s="6" t="n">
        <v>38</v>
      </c>
      <c r="C27" s="6" t="n">
        <v>-2</v>
      </c>
    </row>
    <row r="28" spans="1:3">
      <c r="A28" s="4" t="s">
        <v>655</v>
      </c>
    </row>
    <row r="29" spans="1:3">
      <c r="A29" s="3" t="s">
        <v>638</v>
      </c>
    </row>
    <row r="30" spans="1:3">
      <c r="A30" s="4" t="s">
        <v>656</v>
      </c>
      <c r="B30" s="5" t="n">
        <v>481</v>
      </c>
      <c r="C30" s="5" t="n">
        <v>346</v>
      </c>
    </row>
    <row r="31" spans="1:3">
      <c r="A31" s="4" t="s">
        <v>647</v>
      </c>
      <c r="B31" s="6" t="n">
        <v>145</v>
      </c>
      <c r="C31" s="6" t="n">
        <v>125</v>
      </c>
    </row>
    <row r="32" spans="1:3">
      <c r="A32" s="4" t="s">
        <v>657</v>
      </c>
    </row>
    <row r="33" spans="1:3">
      <c r="A33" s="3" t="s">
        <v>638</v>
      </c>
    </row>
    <row r="34" spans="1:3">
      <c r="A34" s="4" t="s">
        <v>656</v>
      </c>
      <c r="B34" s="5" t="n">
        <v>199</v>
      </c>
      <c r="C34" s="5" t="n">
        <v>265</v>
      </c>
    </row>
    <row r="35" spans="1:3">
      <c r="A35" s="4" t="s">
        <v>647</v>
      </c>
      <c r="B35" s="6" t="n">
        <v>152</v>
      </c>
      <c r="C35" s="6" t="n">
        <v>125</v>
      </c>
    </row>
    <row r="36" spans="1:3">
      <c r="A36" s="4" t="s">
        <v>658</v>
      </c>
    </row>
    <row r="37" spans="1:3">
      <c r="A37" s="3" t="s">
        <v>638</v>
      </c>
    </row>
    <row r="38" spans="1:3">
      <c r="A38" s="4" t="s">
        <v>656</v>
      </c>
      <c r="B38" s="5" t="n">
        <v>113</v>
      </c>
      <c r="C38" s="5" t="n">
        <v>22</v>
      </c>
    </row>
    <row r="39" spans="1:3">
      <c r="A39" s="4" t="s">
        <v>647</v>
      </c>
      <c r="B39" s="6" t="n">
        <v>-19</v>
      </c>
      <c r="C39" s="6" t="n">
        <v>0</v>
      </c>
    </row>
    <row r="40" spans="1:3">
      <c r="A40" s="4" t="s">
        <v>659</v>
      </c>
    </row>
    <row r="41" spans="1:3">
      <c r="A41" s="3" t="s">
        <v>638</v>
      </c>
    </row>
    <row r="42" spans="1:3">
      <c r="A42" s="4" t="s">
        <v>656</v>
      </c>
      <c r="B42" s="5" t="n">
        <v>29</v>
      </c>
      <c r="C42" s="5" t="n">
        <v>29</v>
      </c>
    </row>
    <row r="43" spans="1:3">
      <c r="A43" s="4" t="s">
        <v>647</v>
      </c>
      <c r="B43" s="6" t="n">
        <v>-4</v>
      </c>
      <c r="C43" s="6" t="n">
        <v>-2</v>
      </c>
    </row>
    <row r="44" spans="1:3">
      <c r="A44" s="4" t="s">
        <v>660</v>
      </c>
    </row>
    <row r="45" spans="1:3">
      <c r="A45" s="3" t="s">
        <v>638</v>
      </c>
    </row>
    <row r="46" spans="1:3">
      <c r="A46" s="4" t="s">
        <v>656</v>
      </c>
      <c r="B46" s="5" t="n">
        <v>94</v>
      </c>
      <c r="C46" s="5" t="n">
        <v>0</v>
      </c>
    </row>
    <row r="47" spans="1:3">
      <c r="A47" s="4" t="s">
        <v>647</v>
      </c>
      <c r="B47" s="6" t="n">
        <v>15</v>
      </c>
      <c r="C47" s="6" t="n">
        <v>0</v>
      </c>
    </row>
    <row r="48" spans="1:3">
      <c r="A48" s="4" t="s">
        <v>661</v>
      </c>
    </row>
    <row r="49" spans="1:3">
      <c r="A49" s="3" t="s">
        <v>638</v>
      </c>
    </row>
    <row r="50" spans="1:3">
      <c r="A50" s="4" t="s">
        <v>656</v>
      </c>
      <c r="B50" s="5" t="n">
        <v>46</v>
      </c>
      <c r="C50" s="5" t="n">
        <v>30</v>
      </c>
    </row>
    <row r="51" spans="1:3">
      <c r="A51" s="4" t="s">
        <v>647</v>
      </c>
      <c r="B51" s="6" t="n">
        <v>1</v>
      </c>
      <c r="C51" s="6"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6</v>
      </c>
      <c r="B1" s="2" t="s">
        <v>1</v>
      </c>
    </row>
    <row r="2" spans="1:4">
      <c r="B2" s="2" t="s">
        <v>2</v>
      </c>
      <c r="C2" s="2" t="s">
        <v>73</v>
      </c>
      <c r="D2" s="2" t="s">
        <v>177</v>
      </c>
    </row>
    <row r="3" spans="1:4">
      <c r="A3" s="3" t="s">
        <v>187</v>
      </c>
    </row>
    <row r="4" spans="1:4">
      <c r="A4" s="4" t="s">
        <v>157</v>
      </c>
      <c r="B4" s="6" t="n">
        <v>-8313</v>
      </c>
      <c r="D4" s="6" t="n">
        <v>-21</v>
      </c>
    </row>
    <row r="5" spans="1:4">
      <c r="A5" s="3" t="s">
        <v>188</v>
      </c>
    </row>
    <row r="6" spans="1:4">
      <c r="A6" s="4" t="s">
        <v>144</v>
      </c>
      <c r="B6" s="5" t="n">
        <v>603</v>
      </c>
      <c r="D6" s="5" t="n">
        <v>519</v>
      </c>
    </row>
    <row r="7" spans="1:4">
      <c r="A7" s="4" t="s">
        <v>189</v>
      </c>
      <c r="B7" s="5" t="n">
        <v>-10</v>
      </c>
      <c r="C7" s="6" t="n">
        <v>10</v>
      </c>
      <c r="D7" s="5" t="n">
        <v>-314</v>
      </c>
    </row>
    <row r="8" spans="1:4">
      <c r="A8" s="4" t="s">
        <v>190</v>
      </c>
      <c r="B8" s="5" t="n">
        <v>-907</v>
      </c>
      <c r="D8" s="5" t="n">
        <v>304</v>
      </c>
    </row>
    <row r="9" spans="1:4">
      <c r="A9" s="4" t="s">
        <v>191</v>
      </c>
      <c r="B9" s="5" t="n">
        <v>89</v>
      </c>
      <c r="D9" s="5" t="n">
        <v>14</v>
      </c>
    </row>
    <row r="10" spans="1:4">
      <c r="A10" s="4" t="s">
        <v>192</v>
      </c>
      <c r="B10" s="5" t="n">
        <v>5</v>
      </c>
      <c r="D10" s="5" t="n">
        <v>6</v>
      </c>
    </row>
    <row r="11" spans="1:4">
      <c r="A11" s="4" t="s">
        <v>138</v>
      </c>
      <c r="B11" s="5" t="n">
        <v>0</v>
      </c>
      <c r="D11" s="5" t="n">
        <v>-19</v>
      </c>
    </row>
    <row r="12" spans="1:4">
      <c r="A12" s="4" t="s">
        <v>145</v>
      </c>
      <c r="B12" s="5" t="n">
        <v>8522</v>
      </c>
      <c r="D12" s="5" t="n">
        <v>1</v>
      </c>
    </row>
    <row r="13" spans="1:4">
      <c r="A13" s="4" t="s">
        <v>175</v>
      </c>
      <c r="B13" s="5" t="n">
        <v>279</v>
      </c>
      <c r="D13" s="5" t="n">
        <v>18</v>
      </c>
    </row>
    <row r="14" spans="1:4">
      <c r="A14" s="4" t="s">
        <v>151</v>
      </c>
      <c r="B14" s="5" t="n">
        <v>23</v>
      </c>
      <c r="D14" s="5" t="n">
        <v>1</v>
      </c>
    </row>
    <row r="15" spans="1:4">
      <c r="A15" s="4" t="s">
        <v>152</v>
      </c>
      <c r="B15" s="5" t="n">
        <v>-63</v>
      </c>
      <c r="D15" s="5" t="n">
        <v>0</v>
      </c>
    </row>
    <row r="16" spans="1:4">
      <c r="A16" s="4" t="s">
        <v>172</v>
      </c>
      <c r="B16" s="5" t="n">
        <v>8</v>
      </c>
      <c r="D16" s="5" t="n">
        <v>40</v>
      </c>
    </row>
    <row r="17" spans="1:4">
      <c r="A17" s="4" t="s">
        <v>193</v>
      </c>
      <c r="B17" s="5" t="n">
        <v>161</v>
      </c>
      <c r="D17" s="5" t="n">
        <v>-93</v>
      </c>
    </row>
    <row r="18" spans="1:4">
      <c r="A18" s="4" t="s">
        <v>194</v>
      </c>
      <c r="B18" s="5" t="n">
        <v>397</v>
      </c>
      <c r="D18" s="5" t="n">
        <v>456</v>
      </c>
    </row>
    <row r="19" spans="1:4">
      <c r="A19" s="3" t="s">
        <v>195</v>
      </c>
    </row>
    <row r="20" spans="1:4">
      <c r="A20" s="4" t="s">
        <v>196</v>
      </c>
      <c r="B20" s="5" t="n">
        <v>-501</v>
      </c>
      <c r="D20" s="5" t="n">
        <v>-515</v>
      </c>
    </row>
    <row r="21" spans="1:4">
      <c r="A21" s="4" t="s">
        <v>197</v>
      </c>
      <c r="B21" s="5" t="n">
        <v>0</v>
      </c>
      <c r="D21" s="5" t="n">
        <v>-353</v>
      </c>
    </row>
    <row r="22" spans="1:4">
      <c r="A22" s="4" t="s">
        <v>198</v>
      </c>
      <c r="B22" s="5" t="n">
        <v>-6</v>
      </c>
      <c r="D22" s="5" t="n">
        <v>-6</v>
      </c>
    </row>
    <row r="23" spans="1:4">
      <c r="A23" s="4" t="s">
        <v>199</v>
      </c>
      <c r="B23" s="5" t="n">
        <v>7</v>
      </c>
      <c r="D23" s="5" t="n">
        <v>26</v>
      </c>
    </row>
    <row r="24" spans="1:4">
      <c r="A24" s="4" t="s">
        <v>200</v>
      </c>
      <c r="B24" s="5" t="n">
        <v>-11</v>
      </c>
      <c r="D24" s="5" t="n">
        <v>-9</v>
      </c>
    </row>
    <row r="25" spans="1:4">
      <c r="A25" s="4" t="s">
        <v>201</v>
      </c>
      <c r="B25" s="5" t="n">
        <v>0</v>
      </c>
      <c r="D25" s="5" t="n">
        <v>1</v>
      </c>
    </row>
    <row r="26" spans="1:4">
      <c r="A26" s="4" t="s">
        <v>202</v>
      </c>
      <c r="B26" s="5" t="n">
        <v>-511</v>
      </c>
      <c r="D26" s="5" t="n">
        <v>-856</v>
      </c>
    </row>
    <row r="27" spans="1:4">
      <c r="A27" s="3" t="s">
        <v>203</v>
      </c>
    </row>
    <row r="28" spans="1:4">
      <c r="A28" s="4" t="s">
        <v>204</v>
      </c>
      <c r="B28" s="5" t="n">
        <v>2331</v>
      </c>
      <c r="D28" s="5" t="n">
        <v>3572</v>
      </c>
    </row>
    <row r="29" spans="1:4">
      <c r="A29" s="4" t="s">
        <v>205</v>
      </c>
      <c r="B29" s="5" t="n">
        <v>-2021</v>
      </c>
      <c r="D29" s="5" t="n">
        <v>-3136</v>
      </c>
    </row>
    <row r="30" spans="1:4">
      <c r="A30" s="4" t="s">
        <v>206</v>
      </c>
      <c r="B30" s="5" t="n">
        <v>-93</v>
      </c>
      <c r="D30" s="5" t="n">
        <v>-1</v>
      </c>
    </row>
    <row r="31" spans="1:4">
      <c r="A31" s="4" t="s">
        <v>207</v>
      </c>
      <c r="B31" s="5" t="n">
        <v>-22</v>
      </c>
      <c r="D31" s="5" t="n">
        <v>-23</v>
      </c>
    </row>
    <row r="32" spans="1:4">
      <c r="A32" s="4" t="s">
        <v>172</v>
      </c>
      <c r="B32" s="5" t="n">
        <v>-5</v>
      </c>
      <c r="D32" s="5" t="n">
        <v>-8</v>
      </c>
    </row>
    <row r="33" spans="1:4">
      <c r="A33" s="4" t="s">
        <v>208</v>
      </c>
      <c r="B33" s="5" t="n">
        <v>190</v>
      </c>
      <c r="D33" s="5" t="n">
        <v>404</v>
      </c>
    </row>
    <row r="34" spans="1:4">
      <c r="A34" s="4" t="s">
        <v>209</v>
      </c>
      <c r="B34" s="5" t="n">
        <v>76</v>
      </c>
      <c r="D34" s="5" t="n">
        <v>4</v>
      </c>
    </row>
    <row r="35" spans="1:4">
      <c r="A35" s="4" t="s">
        <v>210</v>
      </c>
      <c r="B35" s="5" t="n">
        <v>6</v>
      </c>
      <c r="D35" s="5" t="n">
        <v>4</v>
      </c>
    </row>
    <row r="36" spans="1:4">
      <c r="A36" s="4" t="s">
        <v>211</v>
      </c>
      <c r="B36" s="5" t="n">
        <v>82</v>
      </c>
      <c r="C36" s="6" t="n">
        <v>6</v>
      </c>
      <c r="D36" s="5" t="n">
        <v>8</v>
      </c>
    </row>
    <row r="37" spans="1:4">
      <c r="A37" s="3" t="s">
        <v>212</v>
      </c>
    </row>
    <row r="38" spans="1:4">
      <c r="A38" s="4" t="s">
        <v>213</v>
      </c>
      <c r="B38" s="5" t="n">
        <v>113</v>
      </c>
      <c r="D38" s="5" t="n">
        <v>145</v>
      </c>
    </row>
    <row r="39" spans="1:4">
      <c r="A39" s="4" t="s">
        <v>214</v>
      </c>
      <c r="B39" s="5" t="n">
        <v>0</v>
      </c>
      <c r="D39" s="5" t="n">
        <v>-5</v>
      </c>
    </row>
    <row r="40" spans="1:4">
      <c r="A40" s="3" t="s">
        <v>215</v>
      </c>
    </row>
    <row r="41" spans="1:4">
      <c r="A41" s="4" t="s">
        <v>216</v>
      </c>
      <c r="B41" s="5" t="n">
        <v>0</v>
      </c>
      <c r="D41" s="5" t="n">
        <v>2037</v>
      </c>
    </row>
    <row r="42" spans="1:4">
      <c r="A42" s="4" t="s">
        <v>217</v>
      </c>
    </row>
    <row r="43" spans="1:4">
      <c r="A43" s="3" t="s">
        <v>215</v>
      </c>
    </row>
    <row r="44" spans="1:4">
      <c r="A44" s="4" t="s">
        <v>218</v>
      </c>
      <c r="B44" s="6" t="n">
        <v>-29</v>
      </c>
      <c r="D44" s="6" t="n">
        <v>3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73</v>
      </c>
    </row>
    <row r="2" spans="1:3">
      <c r="A2" s="3" t="s">
        <v>663</v>
      </c>
    </row>
    <row r="3" spans="1:3">
      <c r="A3" s="4" t="s">
        <v>647</v>
      </c>
      <c r="B3" s="6" t="n">
        <v>862</v>
      </c>
      <c r="C3" s="6" t="n">
        <v>130</v>
      </c>
    </row>
    <row r="4" spans="1:3">
      <c r="A4" s="4" t="s">
        <v>664</v>
      </c>
    </row>
    <row r="5" spans="1:3">
      <c r="A5" s="3" t="s">
        <v>663</v>
      </c>
    </row>
    <row r="6" spans="1:3">
      <c r="A6" s="4" t="s">
        <v>665</v>
      </c>
      <c r="B6" s="5" t="n">
        <v>877</v>
      </c>
      <c r="C6" s="5" t="n">
        <v>174</v>
      </c>
    </row>
    <row r="7" spans="1:3">
      <c r="A7" s="4" t="s">
        <v>666</v>
      </c>
      <c r="B7" s="5" t="n">
        <v>-15</v>
      </c>
      <c r="C7" s="5" t="n">
        <v>-44</v>
      </c>
    </row>
    <row r="8" spans="1:3">
      <c r="A8" s="4" t="s">
        <v>667</v>
      </c>
    </row>
    <row r="9" spans="1:3">
      <c r="A9" s="3" t="s">
        <v>663</v>
      </c>
    </row>
    <row r="10" spans="1:3">
      <c r="A10" s="4" t="s">
        <v>668</v>
      </c>
      <c r="B10" s="5" t="n">
        <v>862</v>
      </c>
      <c r="C10" s="5" t="n">
        <v>130</v>
      </c>
    </row>
    <row r="11" spans="1:3">
      <c r="A11" s="4" t="s">
        <v>669</v>
      </c>
      <c r="B11" s="5" t="n">
        <v>0</v>
      </c>
      <c r="C11" s="5" t="n">
        <v>0</v>
      </c>
    </row>
    <row r="12" spans="1:3">
      <c r="A12" s="4" t="s">
        <v>647</v>
      </c>
      <c r="B12" s="5" t="n">
        <v>862</v>
      </c>
      <c r="C12" s="5" t="n">
        <v>130</v>
      </c>
    </row>
    <row r="13" spans="1:3">
      <c r="A13" s="4" t="s">
        <v>670</v>
      </c>
    </row>
    <row r="14" spans="1:3">
      <c r="A14" s="3" t="s">
        <v>663</v>
      </c>
    </row>
    <row r="15" spans="1:3">
      <c r="A15" s="4" t="s">
        <v>671</v>
      </c>
      <c r="B15" s="5" t="n">
        <v>889</v>
      </c>
      <c r="C15" s="5" t="n">
        <v>174</v>
      </c>
    </row>
    <row r="16" spans="1:3">
      <c r="A16" s="4" t="s">
        <v>672</v>
      </c>
      <c r="B16" s="5" t="n">
        <v>-5</v>
      </c>
      <c r="C16" s="5" t="n">
        <v>-40</v>
      </c>
    </row>
    <row r="17" spans="1:3">
      <c r="A17" s="4" t="s">
        <v>665</v>
      </c>
      <c r="B17" s="5" t="n">
        <v>884</v>
      </c>
      <c r="C17" s="5" t="n">
        <v>134</v>
      </c>
    </row>
    <row r="18" spans="1:3">
      <c r="A18" s="4" t="s">
        <v>673</v>
      </c>
    </row>
    <row r="19" spans="1:3">
      <c r="A19" s="3" t="s">
        <v>663</v>
      </c>
    </row>
    <row r="20" spans="1:3">
      <c r="A20" s="4" t="s">
        <v>674</v>
      </c>
      <c r="B20" s="5" t="n">
        <v>-5</v>
      </c>
      <c r="C20" s="5" t="n">
        <v>-42</v>
      </c>
    </row>
    <row r="21" spans="1:3">
      <c r="A21" s="4" t="s">
        <v>675</v>
      </c>
      <c r="B21" s="5" t="n">
        <v>5</v>
      </c>
      <c r="C21" s="5" t="n">
        <v>40</v>
      </c>
    </row>
    <row r="22" spans="1:3">
      <c r="A22" s="4" t="s">
        <v>666</v>
      </c>
      <c r="B22" s="5" t="n">
        <v>0</v>
      </c>
      <c r="C22" s="5" t="n">
        <v>-2</v>
      </c>
    </row>
    <row r="23" spans="1:3">
      <c r="A23" s="4" t="s">
        <v>676</v>
      </c>
    </row>
    <row r="24" spans="1:3">
      <c r="A24" s="3" t="s">
        <v>663</v>
      </c>
    </row>
    <row r="25" spans="1:3">
      <c r="A25" s="4" t="s">
        <v>674</v>
      </c>
      <c r="B25" s="5" t="n">
        <v>-22</v>
      </c>
      <c r="C25" s="5" t="n">
        <v>-2</v>
      </c>
    </row>
    <row r="26" spans="1:3">
      <c r="A26" s="4" t="s">
        <v>675</v>
      </c>
      <c r="B26" s="5" t="n">
        <v>0</v>
      </c>
      <c r="C26" s="5" t="n">
        <v>0</v>
      </c>
    </row>
    <row r="27" spans="1:3">
      <c r="A27" s="4" t="s">
        <v>666</v>
      </c>
      <c r="B27" s="6" t="n">
        <v>-22</v>
      </c>
      <c r="C27" s="6"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7</v>
      </c>
      <c r="B1" s="2" t="s">
        <v>1</v>
      </c>
    </row>
    <row r="2" spans="1:3">
      <c r="B2" s="2" t="s">
        <v>2</v>
      </c>
      <c r="C2" s="2" t="s">
        <v>177</v>
      </c>
    </row>
    <row r="3" spans="1:3">
      <c r="A3" s="3" t="s">
        <v>638</v>
      </c>
    </row>
    <row r="4" spans="1:3">
      <c r="A4" s="4" t="s">
        <v>678</v>
      </c>
      <c r="B4" s="6" t="n">
        <v>907</v>
      </c>
      <c r="C4" s="6" t="n">
        <v>-301</v>
      </c>
    </row>
    <row r="5" spans="1:3">
      <c r="A5" s="4" t="s">
        <v>137</v>
      </c>
      <c r="B5" s="5" t="n">
        <v>2541</v>
      </c>
      <c r="C5" s="5" t="n">
        <v>2196</v>
      </c>
    </row>
    <row r="6" spans="1:3">
      <c r="A6" s="4" t="s">
        <v>528</v>
      </c>
    </row>
    <row r="7" spans="1:3">
      <c r="A7" s="3" t="s">
        <v>638</v>
      </c>
    </row>
    <row r="8" spans="1:3">
      <c r="A8" s="4" t="s">
        <v>679</v>
      </c>
      <c r="B8" s="5" t="n">
        <v>-9</v>
      </c>
      <c r="C8" s="5" t="n">
        <v>-10</v>
      </c>
    </row>
    <row r="9" spans="1:3">
      <c r="A9" s="4" t="s">
        <v>680</v>
      </c>
    </row>
    <row r="10" spans="1:3">
      <c r="A10" s="3" t="s">
        <v>638</v>
      </c>
    </row>
    <row r="11" spans="1:3">
      <c r="A11" s="4" t="s">
        <v>678</v>
      </c>
      <c r="B11" s="5" t="n">
        <v>916</v>
      </c>
      <c r="C11" s="5" t="n">
        <v>-291</v>
      </c>
    </row>
    <row r="12" spans="1:3">
      <c r="A12" s="4" t="s">
        <v>168</v>
      </c>
    </row>
    <row r="13" spans="1:3">
      <c r="A13" s="3" t="s">
        <v>638</v>
      </c>
    </row>
    <row r="14" spans="1:3">
      <c r="A14" s="4" t="s">
        <v>681</v>
      </c>
      <c r="B14" s="5" t="n">
        <v>894</v>
      </c>
      <c r="C14" s="5" t="n">
        <v>1230</v>
      </c>
    </row>
    <row r="15" spans="1:3">
      <c r="A15" s="4" t="s">
        <v>137</v>
      </c>
      <c r="B15" s="6" t="n">
        <v>1801</v>
      </c>
      <c r="C15" s="6" t="n">
        <v>9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177</v>
      </c>
    </row>
    <row r="3" spans="1:3">
      <c r="A3" s="3" t="s">
        <v>638</v>
      </c>
    </row>
    <row r="4" spans="1:3">
      <c r="A4" s="4" t="s">
        <v>137</v>
      </c>
      <c r="B4" s="6" t="n">
        <v>894</v>
      </c>
      <c r="C4" s="6" t="n">
        <v>1230</v>
      </c>
    </row>
    <row r="5" spans="1:3">
      <c r="A5" s="4" t="s">
        <v>683</v>
      </c>
      <c r="B5" s="5" t="n">
        <v>907</v>
      </c>
      <c r="C5" s="5" t="n">
        <v>-301</v>
      </c>
    </row>
    <row r="6" spans="1:3">
      <c r="A6" s="4" t="s">
        <v>137</v>
      </c>
      <c r="B6" s="5" t="n">
        <v>2541</v>
      </c>
      <c r="C6" s="5" t="n">
        <v>2196</v>
      </c>
    </row>
    <row r="7" spans="1:3">
      <c r="A7" s="4" t="s">
        <v>684</v>
      </c>
    </row>
    <row r="8" spans="1:3">
      <c r="A8" s="3" t="s">
        <v>638</v>
      </c>
    </row>
    <row r="9" spans="1:3">
      <c r="A9" s="4" t="s">
        <v>683</v>
      </c>
      <c r="B9" s="5" t="n">
        <v>0</v>
      </c>
      <c r="C9" s="5" t="n">
        <v>-2</v>
      </c>
    </row>
    <row r="10" spans="1:3">
      <c r="A10" s="4" t="s">
        <v>685</v>
      </c>
    </row>
    <row r="11" spans="1:3">
      <c r="A11" s="3" t="s">
        <v>638</v>
      </c>
    </row>
    <row r="12" spans="1:3">
      <c r="A12" s="4" t="s">
        <v>137</v>
      </c>
      <c r="B12" s="5" t="n">
        <v>724</v>
      </c>
      <c r="C12" s="5" t="n">
        <v>1235</v>
      </c>
    </row>
    <row r="13" spans="1:3">
      <c r="A13" s="4" t="s">
        <v>169</v>
      </c>
    </row>
    <row r="14" spans="1:3">
      <c r="A14" s="3" t="s">
        <v>638</v>
      </c>
    </row>
    <row r="15" spans="1:3">
      <c r="A15" s="4" t="s">
        <v>137</v>
      </c>
      <c r="B15" s="5" t="n">
        <v>662</v>
      </c>
      <c r="C15" s="5" t="n">
        <v>1143</v>
      </c>
    </row>
    <row r="16" spans="1:3">
      <c r="A16" s="4" t="s">
        <v>683</v>
      </c>
      <c r="C16" s="5" t="n">
        <v>-2</v>
      </c>
    </row>
    <row r="17" spans="1:3">
      <c r="A17" s="4" t="s">
        <v>137</v>
      </c>
      <c r="B17" s="6" t="n">
        <v>724</v>
      </c>
      <c r="C17" s="6" t="n">
        <v>12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86</v>
      </c>
      <c r="C1" s="2" t="s">
        <v>1</v>
      </c>
    </row>
    <row r="2" spans="1:4">
      <c r="C2" s="2" t="s">
        <v>2</v>
      </c>
      <c r="D2" s="2" t="s">
        <v>177</v>
      </c>
    </row>
    <row r="3" spans="1:4">
      <c r="A3" s="3" t="s">
        <v>687</v>
      </c>
    </row>
    <row r="4" spans="1:4">
      <c r="A4" s="4" t="s">
        <v>688</v>
      </c>
      <c r="C4" s="6" t="n">
        <v>12</v>
      </c>
    </row>
    <row r="5" spans="1:4">
      <c r="A5" s="4" t="s">
        <v>689</v>
      </c>
      <c r="B5" s="4" t="s">
        <v>109</v>
      </c>
      <c r="C5" s="5" t="n">
        <v>9</v>
      </c>
      <c r="D5" s="6" t="n">
        <v>10</v>
      </c>
    </row>
    <row r="6" spans="1:4">
      <c r="A6" s="4" t="s">
        <v>690</v>
      </c>
      <c r="C6" s="5" t="n">
        <v>21</v>
      </c>
    </row>
    <row r="7" spans="1:4">
      <c r="A7" s="4" t="s">
        <v>691</v>
      </c>
    </row>
    <row r="8" spans="1:4">
      <c r="A8" s="3" t="s">
        <v>687</v>
      </c>
    </row>
    <row r="9" spans="1:4">
      <c r="A9" s="4" t="s">
        <v>692</v>
      </c>
      <c r="C9" s="5" t="n">
        <v>-45</v>
      </c>
      <c r="D9" s="5" t="n">
        <v>-80</v>
      </c>
    </row>
    <row r="10" spans="1:4">
      <c r="A10" s="4" t="s">
        <v>688</v>
      </c>
      <c r="C10" s="5" t="n">
        <v>12</v>
      </c>
      <c r="D10" s="5" t="n">
        <v>-23</v>
      </c>
    </row>
    <row r="11" spans="1:4">
      <c r="A11" s="4" t="s">
        <v>693</v>
      </c>
      <c r="C11" s="5" t="n">
        <v>9</v>
      </c>
    </row>
    <row r="12" spans="1:4">
      <c r="A12" s="4" t="s">
        <v>689</v>
      </c>
      <c r="C12" s="5" t="n">
        <v>9</v>
      </c>
    </row>
    <row r="13" spans="1:4">
      <c r="A13" s="4" t="s">
        <v>693</v>
      </c>
      <c r="D13" s="5" t="n">
        <v>10</v>
      </c>
    </row>
    <row r="14" spans="1:4">
      <c r="A14" s="4" t="s">
        <v>689</v>
      </c>
      <c r="D14" s="5" t="n">
        <v>10</v>
      </c>
    </row>
    <row r="15" spans="1:4">
      <c r="A15" s="4" t="s">
        <v>694</v>
      </c>
      <c r="C15" s="5" t="n">
        <v>-36</v>
      </c>
      <c r="D15" s="5" t="n">
        <v>-70</v>
      </c>
    </row>
    <row r="16" spans="1:4">
      <c r="A16" s="4" t="s">
        <v>690</v>
      </c>
      <c r="C16" s="6" t="n">
        <v>21</v>
      </c>
      <c r="D16" s="6" t="n">
        <v>-13</v>
      </c>
    </row>
    <row r="17" spans="1:4"/>
    <row r="18" spans="1:4">
      <c r="A18" s="4" t="s">
        <v>109</v>
      </c>
      <c r="B18" s="4" t="s">
        <v>185</v>
      </c>
    </row>
  </sheetData>
  <mergeCells count="4">
    <mergeCell ref="A1:B2"/>
    <mergeCell ref="C1:D1"/>
    <mergeCell ref="A17:C17"/>
    <mergeCell ref="B18:C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5</v>
      </c>
      <c r="B1" s="2" t="s">
        <v>2</v>
      </c>
      <c r="C1" s="2" t="s">
        <v>73</v>
      </c>
      <c r="D1" s="2" t="s">
        <v>177</v>
      </c>
      <c r="E1" s="2" t="s">
        <v>564</v>
      </c>
    </row>
    <row r="2" spans="1:5">
      <c r="A2" s="3" t="s">
        <v>696</v>
      </c>
    </row>
    <row r="3" spans="1:5">
      <c r="A3" s="4" t="s">
        <v>647</v>
      </c>
      <c r="B3" s="6" t="n">
        <v>862</v>
      </c>
      <c r="C3" s="6" t="n">
        <v>130</v>
      </c>
    </row>
    <row r="4" spans="1:5">
      <c r="A4" s="4" t="s">
        <v>664</v>
      </c>
    </row>
    <row r="5" spans="1:5">
      <c r="A5" s="3" t="s">
        <v>696</v>
      </c>
    </row>
    <row r="6" spans="1:5">
      <c r="A6" s="4" t="s">
        <v>665</v>
      </c>
      <c r="B6" s="5" t="n">
        <v>877</v>
      </c>
      <c r="C6" s="5" t="n">
        <v>174</v>
      </c>
    </row>
    <row r="7" spans="1:5">
      <c r="A7" s="4" t="s">
        <v>666</v>
      </c>
      <c r="B7" s="5" t="n">
        <v>-15</v>
      </c>
      <c r="C7" s="5" t="n">
        <v>-44</v>
      </c>
    </row>
    <row r="8" spans="1:5">
      <c r="A8" s="4" t="s">
        <v>697</v>
      </c>
    </row>
    <row r="9" spans="1:5">
      <c r="A9" s="3" t="s">
        <v>696</v>
      </c>
    </row>
    <row r="10" spans="1:5">
      <c r="A10" s="4" t="s">
        <v>647</v>
      </c>
      <c r="B10" s="5" t="n">
        <v>0</v>
      </c>
      <c r="C10" s="5" t="n">
        <v>0</v>
      </c>
    </row>
    <row r="11" spans="1:5">
      <c r="A11" s="4" t="s">
        <v>698</v>
      </c>
    </row>
    <row r="12" spans="1:5">
      <c r="A12" s="3" t="s">
        <v>696</v>
      </c>
    </row>
    <row r="13" spans="1:5">
      <c r="A13" s="4" t="s">
        <v>665</v>
      </c>
      <c r="B13" s="5" t="n">
        <v>0</v>
      </c>
      <c r="C13" s="5" t="n">
        <v>0</v>
      </c>
    </row>
    <row r="14" spans="1:5">
      <c r="A14" s="4" t="s">
        <v>666</v>
      </c>
      <c r="B14" s="5" t="n">
        <v>0</v>
      </c>
      <c r="C14" s="5" t="n">
        <v>0</v>
      </c>
    </row>
    <row r="15" spans="1:5">
      <c r="A15" s="4" t="s">
        <v>699</v>
      </c>
    </row>
    <row r="16" spans="1:5">
      <c r="A16" s="3" t="s">
        <v>696</v>
      </c>
    </row>
    <row r="17" spans="1:5">
      <c r="A17" s="4" t="s">
        <v>647</v>
      </c>
      <c r="B17" s="5" t="n">
        <v>831</v>
      </c>
      <c r="C17" s="5" t="n">
        <v>118</v>
      </c>
    </row>
    <row r="18" spans="1:5">
      <c r="A18" s="4" t="s">
        <v>700</v>
      </c>
    </row>
    <row r="19" spans="1:5">
      <c r="A19" s="3" t="s">
        <v>696</v>
      </c>
    </row>
    <row r="20" spans="1:5">
      <c r="A20" s="4" t="s">
        <v>665</v>
      </c>
      <c r="B20" s="5" t="n">
        <v>831</v>
      </c>
      <c r="C20" s="5" t="n">
        <v>160</v>
      </c>
    </row>
    <row r="21" spans="1:5">
      <c r="A21" s="4" t="s">
        <v>666</v>
      </c>
      <c r="B21" s="5" t="n">
        <v>0</v>
      </c>
      <c r="C21" s="5" t="n">
        <v>-42</v>
      </c>
    </row>
    <row r="22" spans="1:5">
      <c r="A22" s="4" t="s">
        <v>701</v>
      </c>
    </row>
    <row r="23" spans="1:5">
      <c r="A23" s="3" t="s">
        <v>696</v>
      </c>
    </row>
    <row r="24" spans="1:5">
      <c r="A24" s="4" t="s">
        <v>647</v>
      </c>
      <c r="B24" s="5" t="n">
        <v>31</v>
      </c>
      <c r="C24" s="5" t="n">
        <v>12</v>
      </c>
    </row>
    <row r="25" spans="1:5">
      <c r="A25" s="4" t="s">
        <v>702</v>
      </c>
    </row>
    <row r="26" spans="1:5">
      <c r="A26" s="3" t="s">
        <v>696</v>
      </c>
    </row>
    <row r="27" spans="1:5">
      <c r="A27" s="4" t="s">
        <v>665</v>
      </c>
      <c r="B27" s="5" t="n">
        <v>46</v>
      </c>
      <c r="C27" s="5" t="n">
        <v>14</v>
      </c>
    </row>
    <row r="28" spans="1:5">
      <c r="A28" s="4" t="s">
        <v>666</v>
      </c>
      <c r="B28" s="5" t="n">
        <v>-15</v>
      </c>
      <c r="C28" s="5" t="n">
        <v>-2</v>
      </c>
    </row>
    <row r="29" spans="1:5">
      <c r="A29" s="4" t="s">
        <v>647</v>
      </c>
      <c r="B29" s="6" t="n">
        <v>31</v>
      </c>
      <c r="C29" s="6" t="n">
        <v>12</v>
      </c>
      <c r="D29" s="6" t="n">
        <v>3</v>
      </c>
      <c r="E29" s="6" t="n">
        <v>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3</v>
      </c>
      <c r="B1" s="2" t="s">
        <v>1</v>
      </c>
    </row>
    <row r="2" spans="1:3">
      <c r="B2" s="2" t="s">
        <v>2</v>
      </c>
      <c r="C2" s="2" t="s">
        <v>177</v>
      </c>
    </row>
    <row r="3" spans="1:3">
      <c r="A3" s="3" t="s">
        <v>704</v>
      </c>
    </row>
    <row r="4" spans="1:3">
      <c r="A4" s="4" t="s">
        <v>705</v>
      </c>
      <c r="B4" s="6" t="n">
        <v>130</v>
      </c>
    </row>
    <row r="5" spans="1:3">
      <c r="A5" s="4" t="s">
        <v>706</v>
      </c>
      <c r="B5" s="5" t="n">
        <v>862</v>
      </c>
    </row>
    <row r="6" spans="1:3">
      <c r="A6" s="4" t="s">
        <v>648</v>
      </c>
    </row>
    <row r="7" spans="1:3">
      <c r="A7" s="3" t="s">
        <v>704</v>
      </c>
    </row>
    <row r="8" spans="1:3">
      <c r="A8" s="4" t="s">
        <v>705</v>
      </c>
      <c r="B8" s="5" t="n">
        <v>130</v>
      </c>
    </row>
    <row r="9" spans="1:3">
      <c r="A9" s="4" t="s">
        <v>706</v>
      </c>
      <c r="B9" s="5" t="n">
        <v>862</v>
      </c>
    </row>
    <row r="10" spans="1:3">
      <c r="A10" s="4" t="s">
        <v>701</v>
      </c>
    </row>
    <row r="11" spans="1:3">
      <c r="A11" s="3" t="s">
        <v>704</v>
      </c>
    </row>
    <row r="12" spans="1:3">
      <c r="A12" s="4" t="s">
        <v>705</v>
      </c>
      <c r="B12" s="5" t="n">
        <v>12</v>
      </c>
    </row>
    <row r="13" spans="1:3">
      <c r="A13" s="4" t="s">
        <v>706</v>
      </c>
      <c r="B13" s="5" t="n">
        <v>31</v>
      </c>
    </row>
    <row r="14" spans="1:3">
      <c r="A14" s="4" t="s">
        <v>702</v>
      </c>
    </row>
    <row r="15" spans="1:3">
      <c r="A15" s="3" t="s">
        <v>704</v>
      </c>
    </row>
    <row r="16" spans="1:3">
      <c r="A16" s="4" t="s">
        <v>705</v>
      </c>
      <c r="B16" s="5" t="n">
        <v>12</v>
      </c>
      <c r="C16" s="6" t="n">
        <v>87</v>
      </c>
    </row>
    <row r="17" spans="1:3">
      <c r="A17" s="4" t="s">
        <v>707</v>
      </c>
      <c r="B17" s="5" t="n">
        <v>28</v>
      </c>
      <c r="C17" s="5" t="n">
        <v>-88</v>
      </c>
    </row>
    <row r="18" spans="1:3">
      <c r="A18" s="4" t="s">
        <v>708</v>
      </c>
      <c r="B18" s="5" t="n">
        <v>-9</v>
      </c>
      <c r="C18" s="5" t="n">
        <v>4</v>
      </c>
    </row>
    <row r="19" spans="1:3">
      <c r="A19" s="4" t="s">
        <v>706</v>
      </c>
      <c r="B19" s="5" t="n">
        <v>31</v>
      </c>
      <c r="C19" s="5" t="n">
        <v>3</v>
      </c>
    </row>
    <row r="20" spans="1:3">
      <c r="A20" s="4" t="s">
        <v>709</v>
      </c>
    </row>
    <row r="21" spans="1:3">
      <c r="A21" s="3" t="s">
        <v>704</v>
      </c>
    </row>
    <row r="22" spans="1:3">
      <c r="A22" s="4" t="s">
        <v>707</v>
      </c>
      <c r="B22" s="5" t="n">
        <v>28</v>
      </c>
      <c r="C22" s="5" t="n">
        <v>-88</v>
      </c>
    </row>
    <row r="23" spans="1:3">
      <c r="A23" s="4" t="s">
        <v>710</v>
      </c>
      <c r="B23" s="5" t="n">
        <v>19</v>
      </c>
      <c r="C23" s="5" t="n">
        <v>-84</v>
      </c>
    </row>
    <row r="24" spans="1:3">
      <c r="A24" s="4" t="s">
        <v>711</v>
      </c>
    </row>
    <row r="25" spans="1:3">
      <c r="A25" s="3" t="s">
        <v>704</v>
      </c>
    </row>
    <row r="26" spans="1:3">
      <c r="A26" s="4" t="s">
        <v>705</v>
      </c>
      <c r="B26" s="5" t="n">
        <v>0</v>
      </c>
      <c r="C26" s="5" t="n">
        <v>7</v>
      </c>
    </row>
    <row r="27" spans="1:3">
      <c r="A27" s="4" t="s">
        <v>707</v>
      </c>
      <c r="B27" s="5" t="n">
        <v>0</v>
      </c>
      <c r="C27" s="5" t="n">
        <v>0</v>
      </c>
    </row>
    <row r="28" spans="1:3">
      <c r="A28" s="4" t="s">
        <v>708</v>
      </c>
      <c r="B28" s="5" t="n">
        <v>0</v>
      </c>
      <c r="C28" s="5" t="n">
        <v>0</v>
      </c>
    </row>
    <row r="29" spans="1:3">
      <c r="A29" s="4" t="s">
        <v>706</v>
      </c>
      <c r="B29" s="6" t="n">
        <v>0</v>
      </c>
      <c r="C29" s="6" t="n">
        <v>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408</v>
      </c>
    </row>
    <row r="2" spans="1:2">
      <c r="A2" s="4" t="s">
        <v>495</v>
      </c>
    </row>
    <row r="3" spans="1:2">
      <c r="A3" s="3" t="s">
        <v>713</v>
      </c>
    </row>
    <row r="4" spans="1:2">
      <c r="A4" s="4" t="s">
        <v>714</v>
      </c>
      <c r="B4" s="6" t="n">
        <v>39</v>
      </c>
    </row>
    <row r="5" spans="1:2">
      <c r="A5" s="4" t="s">
        <v>505</v>
      </c>
    </row>
    <row r="6" spans="1:2">
      <c r="A6" s="3" t="s">
        <v>713</v>
      </c>
    </row>
    <row r="7" spans="1:2">
      <c r="A7" s="4" t="s">
        <v>715</v>
      </c>
      <c r="B7" s="6" t="n">
        <v>-8</v>
      </c>
    </row>
    <row r="8" spans="1:2">
      <c r="A8" s="4" t="s">
        <v>716</v>
      </c>
    </row>
    <row r="9" spans="1:2">
      <c r="A9" s="3" t="s">
        <v>713</v>
      </c>
    </row>
    <row r="10" spans="1:2">
      <c r="A10" s="4" t="s">
        <v>717</v>
      </c>
      <c r="B10" s="9" t="n">
        <v>0.265</v>
      </c>
    </row>
    <row r="11" spans="1:2">
      <c r="A11" s="4" t="s">
        <v>718</v>
      </c>
    </row>
    <row r="12" spans="1:2">
      <c r="A12" s="3" t="s">
        <v>713</v>
      </c>
    </row>
    <row r="13" spans="1:2">
      <c r="A13" s="4" t="s">
        <v>717</v>
      </c>
      <c r="B13" s="9" t="n">
        <v>2.4241</v>
      </c>
    </row>
    <row r="14" spans="1:2">
      <c r="A14" s="4" t="s">
        <v>719</v>
      </c>
    </row>
    <row r="15" spans="1:2">
      <c r="A15" s="3" t="s">
        <v>713</v>
      </c>
    </row>
    <row r="16" spans="1:2">
      <c r="A16" s="4" t="s">
        <v>717</v>
      </c>
      <c r="B16" s="9" t="n">
        <v>0.4297</v>
      </c>
    </row>
    <row r="17" spans="1:2">
      <c r="A17" s="4" t="s">
        <v>720</v>
      </c>
    </row>
    <row r="18" spans="1:2">
      <c r="A18" s="3" t="s">
        <v>713</v>
      </c>
    </row>
    <row r="19" spans="1:2">
      <c r="A19" s="4" t="s">
        <v>717</v>
      </c>
      <c r="B19" s="9" t="n">
        <v>0.2056</v>
      </c>
    </row>
    <row r="20" spans="1:2">
      <c r="A20" s="4" t="s">
        <v>721</v>
      </c>
    </row>
    <row r="21" spans="1:2">
      <c r="A21" s="3" t="s">
        <v>713</v>
      </c>
    </row>
    <row r="22" spans="1:2">
      <c r="A22" s="4" t="s">
        <v>717</v>
      </c>
      <c r="B22" s="9" t="n">
        <v>1.4143</v>
      </c>
    </row>
    <row r="23" spans="1:2">
      <c r="A23" s="4" t="s">
        <v>722</v>
      </c>
    </row>
    <row r="24" spans="1:2">
      <c r="A24" s="3" t="s">
        <v>713</v>
      </c>
    </row>
    <row r="25" spans="1:2">
      <c r="A25" s="4" t="s">
        <v>717</v>
      </c>
      <c r="B25" s="9" t="n">
        <v>0.42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723</v>
      </c>
      <c r="B1" s="2" t="s">
        <v>1</v>
      </c>
    </row>
    <row r="2" spans="1:3">
      <c r="B2" s="2" t="s">
        <v>2</v>
      </c>
      <c r="C2" s="2" t="s">
        <v>177</v>
      </c>
    </row>
    <row r="3" spans="1:3">
      <c r="A3" s="3" t="s">
        <v>283</v>
      </c>
    </row>
    <row r="4" spans="1:3">
      <c r="A4" s="4" t="s">
        <v>724</v>
      </c>
      <c r="B4" s="6" t="n">
        <v>272</v>
      </c>
      <c r="C4" s="6" t="n">
        <v>18</v>
      </c>
    </row>
    <row r="5" spans="1:3">
      <c r="A5" s="4" t="s">
        <v>725</v>
      </c>
      <c r="B5" s="5" t="n">
        <v>7</v>
      </c>
      <c r="C5" s="5" t="n">
        <v>0</v>
      </c>
    </row>
    <row r="6" spans="1:3">
      <c r="A6" s="4" t="s">
        <v>726</v>
      </c>
      <c r="B6" s="5" t="n">
        <v>3</v>
      </c>
      <c r="C6" s="5" t="n">
        <v>6</v>
      </c>
    </row>
    <row r="7" spans="1:3">
      <c r="A7" s="4" t="s">
        <v>727</v>
      </c>
      <c r="B7" s="6" t="n">
        <v>282</v>
      </c>
      <c r="C7" s="6" t="n">
        <v>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28</v>
      </c>
      <c r="B1" s="2" t="s">
        <v>1</v>
      </c>
    </row>
    <row r="2" spans="1:3">
      <c r="B2" s="2" t="s">
        <v>2</v>
      </c>
      <c r="C2" s="2" t="s">
        <v>177</v>
      </c>
    </row>
    <row r="3" spans="1:3">
      <c r="A3" s="3" t="s">
        <v>729</v>
      </c>
    </row>
    <row r="4" spans="1:3">
      <c r="A4" s="4" t="s">
        <v>730</v>
      </c>
      <c r="B4" s="6" t="n">
        <v>8522</v>
      </c>
      <c r="C4" s="6" t="n">
        <v>1</v>
      </c>
    </row>
    <row r="5" spans="1:3">
      <c r="A5" s="4" t="s">
        <v>731</v>
      </c>
      <c r="B5" s="4" t="s">
        <v>732</v>
      </c>
    </row>
    <row r="6" spans="1:3">
      <c r="A6" s="4" t="s">
        <v>733</v>
      </c>
    </row>
    <row r="7" spans="1:3">
      <c r="A7" s="3" t="s">
        <v>729</v>
      </c>
    </row>
    <row r="8" spans="1:3">
      <c r="A8" s="4" t="s">
        <v>734</v>
      </c>
      <c r="B8" s="4" t="s">
        <v>735</v>
      </c>
    </row>
    <row r="9" spans="1:3">
      <c r="A9" s="4" t="s">
        <v>730</v>
      </c>
      <c r="B9" s="6" t="n">
        <v>8446</v>
      </c>
    </row>
    <row r="10" spans="1:3">
      <c r="A10" s="4" t="s">
        <v>736</v>
      </c>
    </row>
    <row r="11" spans="1:3">
      <c r="A11" s="3" t="s">
        <v>729</v>
      </c>
    </row>
    <row r="12" spans="1:3">
      <c r="A12" s="4" t="s">
        <v>730</v>
      </c>
      <c r="B12" s="6" t="n">
        <v>7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1</v>
      </c>
    </row>
    <row r="2" spans="1:2">
      <c r="B2" s="2" t="s">
        <v>408</v>
      </c>
    </row>
    <row r="3" spans="1:2">
      <c r="A3" s="3" t="s">
        <v>738</v>
      </c>
    </row>
    <row r="4" spans="1:2">
      <c r="A4" s="4" t="s">
        <v>739</v>
      </c>
      <c r="B4" s="6" t="n">
        <v>7000000</v>
      </c>
    </row>
    <row r="5" spans="1:2">
      <c r="A5" s="4" t="s">
        <v>740</v>
      </c>
      <c r="B5" s="5" t="n">
        <v>-7000000</v>
      </c>
    </row>
    <row r="6" spans="1:2">
      <c r="A6" s="4" t="s">
        <v>741</v>
      </c>
      <c r="B6" s="5" t="n">
        <v>0</v>
      </c>
    </row>
    <row r="7" spans="1:2">
      <c r="A7" s="4" t="s">
        <v>742</v>
      </c>
      <c r="B7"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8"/>
    <col customWidth="1" max="5" min="5" width="17"/>
    <col customWidth="1" max="6" min="6" width="17"/>
    <col customWidth="1" max="7" min="7" width="31"/>
    <col customWidth="1" max="8" min="8" width="21"/>
    <col customWidth="1" max="9" min="9" width="47"/>
    <col customWidth="1" max="10" min="10" width="28"/>
    <col customWidth="1" max="11" min="11" width="4"/>
    <col customWidth="1" max="12" min="12" width="26"/>
  </cols>
  <sheetData>
    <row r="1" spans="1:12">
      <c r="A1" s="1" t="s">
        <v>219</v>
      </c>
      <c r="C1" s="2" t="s">
        <v>220</v>
      </c>
      <c r="D1" s="2" t="s">
        <v>221</v>
      </c>
      <c r="E1" s="2" t="s">
        <v>222</v>
      </c>
      <c r="F1" s="2" t="s">
        <v>223</v>
      </c>
      <c r="G1" s="2" t="s">
        <v>224</v>
      </c>
      <c r="H1" s="2" t="s">
        <v>225</v>
      </c>
      <c r="I1" s="2" t="s">
        <v>226</v>
      </c>
      <c r="J1" s="2" t="s">
        <v>227</v>
      </c>
      <c r="L1" s="2" t="s">
        <v>228</v>
      </c>
    </row>
    <row r="2" spans="1:12">
      <c r="A2" s="4" t="s">
        <v>229</v>
      </c>
      <c r="E2" s="6" t="n">
        <v>1671</v>
      </c>
      <c r="F2" s="6" t="n">
        <v>0</v>
      </c>
      <c r="G2" s="6" t="n">
        <v>14387</v>
      </c>
      <c r="H2" s="6" t="n">
        <v>-13912</v>
      </c>
      <c r="I2" s="6" t="n">
        <v>-23</v>
      </c>
      <c r="J2" s="6" t="n">
        <v>-31</v>
      </c>
      <c r="K2" s="4" t="s">
        <v>109</v>
      </c>
    </row>
    <row r="3" spans="1:12">
      <c r="A3" s="3" t="s">
        <v>230</v>
      </c>
    </row>
    <row r="4" spans="1:12">
      <c r="A4" s="4" t="s">
        <v>231</v>
      </c>
      <c r="F4" s="5" t="n">
        <v>0</v>
      </c>
      <c r="G4" s="5" t="n">
        <v>2037</v>
      </c>
    </row>
    <row r="5" spans="1:12">
      <c r="A5" s="4" t="s">
        <v>192</v>
      </c>
      <c r="G5" s="5" t="n">
        <v>7</v>
      </c>
    </row>
    <row r="6" spans="1:12">
      <c r="A6" s="4" t="s">
        <v>232</v>
      </c>
      <c r="G6" s="5" t="n">
        <v>-23</v>
      </c>
    </row>
    <row r="7" spans="1:12">
      <c r="A7" s="4" t="s">
        <v>233</v>
      </c>
      <c r="C7" s="6" t="n">
        <v>-21</v>
      </c>
      <c r="H7" s="5" t="n">
        <v>-21</v>
      </c>
    </row>
    <row r="8" spans="1:12">
      <c r="A8" s="4" t="s">
        <v>234</v>
      </c>
      <c r="I8" s="5" t="n">
        <v>10</v>
      </c>
    </row>
    <row r="9" spans="1:12">
      <c r="A9" s="4" t="s">
        <v>235</v>
      </c>
      <c r="B9" s="4" t="s">
        <v>109</v>
      </c>
      <c r="J9" s="5" t="n">
        <v>-6</v>
      </c>
    </row>
    <row r="10" spans="1:12">
      <c r="A10" s="4" t="s">
        <v>236</v>
      </c>
      <c r="B10" s="4" t="s">
        <v>109</v>
      </c>
      <c r="J10" s="5" t="n">
        <v>1</v>
      </c>
    </row>
    <row r="11" spans="1:12">
      <c r="A11" s="4" t="s">
        <v>237</v>
      </c>
      <c r="D11" s="6" t="n">
        <v>4097</v>
      </c>
      <c r="F11" s="5" t="n">
        <v>0</v>
      </c>
      <c r="G11" s="5" t="n">
        <v>16408</v>
      </c>
      <c r="H11" s="5" t="n">
        <v>-13933</v>
      </c>
      <c r="I11" s="5" t="n">
        <v>-13</v>
      </c>
      <c r="J11" s="5" t="n">
        <v>-36</v>
      </c>
      <c r="K11" s="4" t="s">
        <v>109</v>
      </c>
    </row>
    <row r="12" spans="1:12">
      <c r="A12" s="4" t="s">
        <v>238</v>
      </c>
      <c r="L12" s="6" t="n">
        <v>41</v>
      </c>
    </row>
    <row r="13" spans="1:12">
      <c r="A13" s="3" t="s">
        <v>230</v>
      </c>
    </row>
    <row r="14" spans="1:12">
      <c r="A14" s="4" t="s">
        <v>158</v>
      </c>
      <c r="C14" s="5" t="n">
        <v>0</v>
      </c>
      <c r="L14" s="5" t="n">
        <v>0</v>
      </c>
    </row>
    <row r="15" spans="1:12">
      <c r="A15" s="4" t="s">
        <v>239</v>
      </c>
      <c r="L15" s="5" t="n">
        <v>41</v>
      </c>
    </row>
    <row r="16" spans="1:12">
      <c r="A16" s="3" t="s">
        <v>230</v>
      </c>
    </row>
    <row r="17" spans="1:12">
      <c r="A17" s="4" t="s">
        <v>116</v>
      </c>
      <c r="C17" s="5" t="n">
        <v>4138</v>
      </c>
    </row>
    <row r="18" spans="1:12">
      <c r="A18" s="4" t="s">
        <v>116</v>
      </c>
      <c r="C18" s="5" t="n">
        <v>4401</v>
      </c>
    </row>
    <row r="19" spans="1:12">
      <c r="A19" s="4" t="s">
        <v>240</v>
      </c>
      <c r="C19" s="5" t="n">
        <v>4364</v>
      </c>
      <c r="E19" s="6" t="n">
        <v>1631</v>
      </c>
      <c r="F19" s="5" t="n">
        <v>0</v>
      </c>
      <c r="G19" s="5" t="n">
        <v>16973</v>
      </c>
      <c r="H19" s="5" t="n">
        <v>-14220</v>
      </c>
      <c r="I19" s="5" t="n">
        <v>12</v>
      </c>
      <c r="J19" s="5" t="n">
        <v>-32</v>
      </c>
      <c r="K19" s="4" t="s">
        <v>109</v>
      </c>
    </row>
    <row r="20" spans="1:12">
      <c r="A20" s="3" t="s">
        <v>230</v>
      </c>
    </row>
    <row r="21" spans="1:12">
      <c r="A21" s="4" t="s">
        <v>231</v>
      </c>
      <c r="F21" s="5" t="n">
        <v>0</v>
      </c>
      <c r="G21" s="5" t="n">
        <v>0</v>
      </c>
    </row>
    <row r="22" spans="1:12">
      <c r="A22" s="4" t="s">
        <v>192</v>
      </c>
      <c r="G22" s="5" t="n">
        <v>-31</v>
      </c>
    </row>
    <row r="23" spans="1:12">
      <c r="A23" s="4" t="s">
        <v>232</v>
      </c>
      <c r="G23" s="5" t="n">
        <v>-22</v>
      </c>
    </row>
    <row r="24" spans="1:12">
      <c r="A24" s="4" t="s">
        <v>233</v>
      </c>
      <c r="C24" s="5" t="n">
        <v>-8297</v>
      </c>
      <c r="H24" s="5" t="n">
        <v>-8297</v>
      </c>
    </row>
    <row r="25" spans="1:12">
      <c r="A25" s="4" t="s">
        <v>234</v>
      </c>
      <c r="I25" s="5" t="n">
        <v>9</v>
      </c>
    </row>
    <row r="26" spans="1:12">
      <c r="A26" s="4" t="s">
        <v>235</v>
      </c>
      <c r="B26" s="4" t="s">
        <v>109</v>
      </c>
      <c r="J26" s="5" t="n">
        <v>-2</v>
      </c>
    </row>
    <row r="27" spans="1:12">
      <c r="A27" s="4" t="s">
        <v>236</v>
      </c>
      <c r="B27" s="4" t="s">
        <v>109</v>
      </c>
      <c r="J27" s="5" t="n">
        <v>34</v>
      </c>
    </row>
    <row r="28" spans="1:12">
      <c r="A28" s="4" t="s">
        <v>241</v>
      </c>
      <c r="C28" s="5" t="n">
        <v>-3945</v>
      </c>
      <c r="D28" s="6" t="n">
        <v>-3945</v>
      </c>
      <c r="F28" s="6" t="n">
        <v>0</v>
      </c>
      <c r="G28" s="6" t="n">
        <v>16920</v>
      </c>
      <c r="H28" s="6" t="n">
        <v>-22517</v>
      </c>
      <c r="I28" s="6" t="n">
        <v>21</v>
      </c>
      <c r="J28" s="6" t="n">
        <v>0</v>
      </c>
      <c r="K28" s="4" t="s">
        <v>109</v>
      </c>
    </row>
    <row r="29" spans="1:12">
      <c r="A29" s="4" t="s">
        <v>242</v>
      </c>
      <c r="C29" s="5" t="n">
        <v>37</v>
      </c>
      <c r="L29" s="5" t="n">
        <v>37</v>
      </c>
    </row>
    <row r="30" spans="1:12">
      <c r="A30" s="3" t="s">
        <v>230</v>
      </c>
    </row>
    <row r="31" spans="1:12">
      <c r="A31" s="4" t="s">
        <v>158</v>
      </c>
      <c r="C31" s="5" t="n">
        <v>16</v>
      </c>
      <c r="L31" s="5" t="n">
        <v>-16</v>
      </c>
    </row>
    <row r="32" spans="1:12">
      <c r="A32" s="4" t="s">
        <v>243</v>
      </c>
      <c r="C32" s="5" t="n">
        <v>21</v>
      </c>
      <c r="L32" s="6" t="n">
        <v>21</v>
      </c>
    </row>
    <row r="33" spans="1:12">
      <c r="A33" s="3" t="s">
        <v>230</v>
      </c>
    </row>
    <row r="34" spans="1:12">
      <c r="A34" s="4" t="s">
        <v>116</v>
      </c>
      <c r="C34" s="6" t="n">
        <v>-3924</v>
      </c>
    </row>
    <row r="35" spans="1:12"/>
    <row r="36" spans="1:12">
      <c r="A36" s="4" t="s">
        <v>109</v>
      </c>
      <c r="B36" s="4" t="s">
        <v>118</v>
      </c>
    </row>
  </sheetData>
  <mergeCells count="4">
    <mergeCell ref="A1:B1"/>
    <mergeCell ref="J1:K1"/>
    <mergeCell ref="A35:K35"/>
    <mergeCell ref="B36:K3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743</v>
      </c>
      <c r="B1" s="2" t="s">
        <v>1</v>
      </c>
    </row>
    <row r="2" spans="1:2">
      <c r="B2" s="2" t="s">
        <v>744</v>
      </c>
    </row>
    <row r="3" spans="1:2">
      <c r="A3" s="3" t="s">
        <v>745</v>
      </c>
    </row>
    <row r="4" spans="1:2">
      <c r="A4" s="4" t="s">
        <v>746</v>
      </c>
      <c r="B4" s="6" t="n">
        <v>23</v>
      </c>
    </row>
    <row r="5" spans="1:2">
      <c r="A5" s="4" t="s">
        <v>747</v>
      </c>
      <c r="B5" s="7" t="n">
        <v>0.22</v>
      </c>
    </row>
    <row r="6" spans="1:2">
      <c r="A6" s="4" t="s">
        <v>748</v>
      </c>
      <c r="B6" s="6" t="n">
        <v>2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749</v>
      </c>
      <c r="B1" s="2" t="s">
        <v>1</v>
      </c>
    </row>
    <row r="2" spans="1:2">
      <c r="B2" s="2" t="s">
        <v>408</v>
      </c>
    </row>
    <row r="3" spans="1:2">
      <c r="A3" s="3" t="s">
        <v>293</v>
      </c>
    </row>
    <row r="4" spans="1:2">
      <c r="A4" s="4" t="s">
        <v>750</v>
      </c>
      <c r="B4" s="6" t="n">
        <v>79</v>
      </c>
    </row>
    <row r="5" spans="1:2">
      <c r="A5" s="4" t="s">
        <v>751</v>
      </c>
      <c r="B5" s="5" t="n">
        <v>169</v>
      </c>
    </row>
    <row r="6" spans="1:2">
      <c r="A6" s="4" t="s">
        <v>538</v>
      </c>
    </row>
    <row r="7" spans="1:2">
      <c r="A7" s="3" t="s">
        <v>532</v>
      </c>
    </row>
    <row r="8" spans="1:2">
      <c r="A8" s="4" t="s">
        <v>752</v>
      </c>
      <c r="B8" s="5" t="n">
        <v>23</v>
      </c>
    </row>
    <row r="9" spans="1:2">
      <c r="A9" s="4" t="s">
        <v>753</v>
      </c>
      <c r="B9" s="6" t="n">
        <v>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8"/>
    <col customWidth="1" max="2" min="2" width="24"/>
    <col customWidth="1" max="3" min="3" width="14"/>
    <col customWidth="1" max="4" min="4" width="20"/>
    <col customWidth="1" max="5" min="5" width="37"/>
    <col customWidth="1" max="6" min="6" width="20"/>
    <col customWidth="1" max="7" min="7" width="30"/>
  </cols>
  <sheetData>
    <row r="1" spans="1:7">
      <c r="A1" s="1" t="s">
        <v>754</v>
      </c>
      <c r="B1" s="2" t="s">
        <v>755</v>
      </c>
      <c r="C1" s="2" t="s">
        <v>356</v>
      </c>
      <c r="D1" s="2" t="s">
        <v>756</v>
      </c>
      <c r="E1" s="2" t="s">
        <v>121</v>
      </c>
      <c r="F1" s="2" t="s">
        <v>757</v>
      </c>
      <c r="G1" s="2" t="s">
        <v>549</v>
      </c>
    </row>
    <row r="2" spans="1:7">
      <c r="A2" s="3" t="s">
        <v>359</v>
      </c>
    </row>
    <row r="3" spans="1:7">
      <c r="A3" s="4" t="s">
        <v>126</v>
      </c>
      <c r="E3" s="5" t="n">
        <v>15000000</v>
      </c>
      <c r="G3" s="5" t="n">
        <v>22500000</v>
      </c>
    </row>
    <row r="4" spans="1:7">
      <c r="A4" s="4" t="s">
        <v>125</v>
      </c>
      <c r="E4" s="7" t="n">
        <v>0.01</v>
      </c>
      <c r="G4" s="7" t="n">
        <v>0.01</v>
      </c>
    </row>
    <row r="5" spans="1:7">
      <c r="A5" s="4" t="s">
        <v>122</v>
      </c>
      <c r="E5" s="7" t="n">
        <v>0.01</v>
      </c>
      <c r="G5" s="7" t="n">
        <v>0.01</v>
      </c>
    </row>
    <row r="6" spans="1:7">
      <c r="A6" s="4" t="s">
        <v>758</v>
      </c>
      <c r="E6" s="11" t="n">
        <v>7.6</v>
      </c>
    </row>
    <row r="7" spans="1:7">
      <c r="A7" s="4" t="s">
        <v>759</v>
      </c>
    </row>
    <row r="8" spans="1:7">
      <c r="A8" s="3" t="s">
        <v>359</v>
      </c>
    </row>
    <row r="9" spans="1:7">
      <c r="A9" s="4" t="s">
        <v>760</v>
      </c>
      <c r="F9" s="5" t="n">
        <v>1957000000</v>
      </c>
    </row>
    <row r="10" spans="1:7">
      <c r="A10" s="4" t="s">
        <v>125</v>
      </c>
      <c r="B10" s="7" t="n">
        <v>0.01</v>
      </c>
    </row>
    <row r="11" spans="1:7">
      <c r="A11" s="4" t="s">
        <v>761</v>
      </c>
      <c r="B11" s="4" t="s">
        <v>762</v>
      </c>
    </row>
    <row r="12" spans="1:7">
      <c r="A12" s="4" t="s">
        <v>763</v>
      </c>
    </row>
    <row r="13" spans="1:7">
      <c r="A13" s="3" t="s">
        <v>359</v>
      </c>
    </row>
    <row r="14" spans="1:7">
      <c r="A14" s="4" t="s">
        <v>122</v>
      </c>
      <c r="B14" s="7" t="n">
        <v>0.01</v>
      </c>
    </row>
    <row r="15" spans="1:7">
      <c r="A15" s="4" t="s">
        <v>747</v>
      </c>
      <c r="B15" s="6" t="n">
        <v>90</v>
      </c>
    </row>
    <row r="16" spans="1:7">
      <c r="A16" s="4" t="s">
        <v>358</v>
      </c>
    </row>
    <row r="17" spans="1:7">
      <c r="A17" s="3" t="s">
        <v>359</v>
      </c>
    </row>
    <row r="18" spans="1:7">
      <c r="A18" s="4" t="s">
        <v>360</v>
      </c>
      <c r="C18" s="8" t="n">
        <v>0.005</v>
      </c>
      <c r="D18" s="8" t="n">
        <v>0.005</v>
      </c>
    </row>
    <row r="19" spans="1:7">
      <c r="A19" s="4" t="s">
        <v>764</v>
      </c>
      <c r="D19" s="5" t="n">
        <v>9784000</v>
      </c>
    </row>
    <row r="20" spans="1:7">
      <c r="A20" s="4" t="s">
        <v>765</v>
      </c>
      <c r="F20" s="5" t="n">
        <v>3000000000</v>
      </c>
    </row>
    <row r="21" spans="1:7">
      <c r="A21" s="4" t="s">
        <v>126</v>
      </c>
      <c r="F21" s="5" t="n">
        <v>22500000</v>
      </c>
    </row>
    <row r="22" spans="1:7">
      <c r="A22" s="4" t="s">
        <v>766</v>
      </c>
    </row>
    <row r="23" spans="1:7">
      <c r="A23" s="3" t="s">
        <v>359</v>
      </c>
    </row>
    <row r="24" spans="1:7">
      <c r="A24" s="4" t="s">
        <v>767</v>
      </c>
      <c r="B24" s="4" t="s">
        <v>5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44</v>
      </c>
      <c r="B1" s="2" t="s">
        <v>1</v>
      </c>
    </row>
    <row r="2" spans="1:3">
      <c r="B2" s="2" t="s">
        <v>245</v>
      </c>
      <c r="C2" s="2" t="s">
        <v>246</v>
      </c>
    </row>
    <row r="3" spans="1:3">
      <c r="A3" s="4" t="s">
        <v>227</v>
      </c>
    </row>
    <row r="4" spans="1:3">
      <c r="A4" s="4" t="s">
        <v>247</v>
      </c>
      <c r="B4" s="5" t="n">
        <v>17901</v>
      </c>
      <c r="C4" s="5" t="n">
        <v>12697</v>
      </c>
    </row>
    <row r="5" spans="1:3">
      <c r="A5" s="4" t="s">
        <v>248</v>
      </c>
      <c r="B5" s="5" t="n">
        <v>44126</v>
      </c>
      <c r="C5" s="5" t="n">
        <v>5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8:22:19Z</dcterms:created>
  <dcterms:modified xmlns:dcterms="http://purl.org/dc/terms/" xmlns:xsi="http://www.w3.org/2001/XMLSchema-instance" xsi:type="dcterms:W3CDTF">2020-05-11T08:22:19Z</dcterms:modified>
</cp:coreProperties>
</file>